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nd Equip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Acquisitions" sheetId="13" state="visible" r:id="rId13"/>
    <sheet xmlns:r="http://schemas.openxmlformats.org/officeDocument/2006/relationships" name="Stockholders Equity" sheetId="14" state="visible" r:id="rId14"/>
    <sheet xmlns:r="http://schemas.openxmlformats.org/officeDocument/2006/relationships" name="Basic Income per Share before N"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Acquisitions (Tables)" sheetId="21" state="visible" r:id="rId21"/>
    <sheet xmlns:r="http://schemas.openxmlformats.org/officeDocument/2006/relationships" name="Basic Income per Share before_2" sheetId="22" state="visible" r:id="rId22"/>
    <sheet xmlns:r="http://schemas.openxmlformats.org/officeDocument/2006/relationships" name="Warrant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Plant and Equipment -" sheetId="27" state="visible" r:id="rId27"/>
    <sheet xmlns:r="http://schemas.openxmlformats.org/officeDocument/2006/relationships" name="Property, Plant and Equipment_2"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Acquisitions - Schedule of Acqu" sheetId="31" state="visible" r:id="rId31"/>
    <sheet xmlns:r="http://schemas.openxmlformats.org/officeDocument/2006/relationships" name="Stockholders Equity (Details Na" sheetId="32" state="visible" r:id="rId32"/>
    <sheet xmlns:r="http://schemas.openxmlformats.org/officeDocument/2006/relationships" name="Basic Income per Share before_3" sheetId="33" state="visible" r:id="rId33"/>
    <sheet xmlns:r="http://schemas.openxmlformats.org/officeDocument/2006/relationships" name="Warrants - Schedule of Warrants" sheetId="34" state="visible" r:id="rId34"/>
    <sheet xmlns:r="http://schemas.openxmlformats.org/officeDocument/2006/relationships" name="Warrants (Details Narrative)" sheetId="35" state="visible" r:id="rId35"/>
    <sheet xmlns:r="http://schemas.openxmlformats.org/officeDocument/2006/relationships" name="Uncategorized Items - obtx-2019" sheetId="36" state="visible" r:id="rId36"/>
  </sheets>
  <definedNames/>
  <calcPr calcId="124519" fullCalcOnLoad="1"/>
</workbook>
</file>

<file path=xl/sharedStrings.xml><?xml version="1.0" encoding="utf-8"?>
<sst xmlns="http://schemas.openxmlformats.org/spreadsheetml/2006/main" uniqueCount="336">
  <si>
    <t>Document and Entity Information - USD ($)</t>
  </si>
  <si>
    <t>12 Months Ended</t>
  </si>
  <si>
    <t>Jan. 31, 2019</t>
  </si>
  <si>
    <t>Apr. 15, 2019</t>
  </si>
  <si>
    <t>Jul. 31, 2018</t>
  </si>
  <si>
    <t>Document And Entity Information</t>
  </si>
  <si>
    <t>Entity Registrant Name</t>
  </si>
  <si>
    <t>OBITX, Inc.</t>
  </si>
  <si>
    <t>Entity Central Index Key</t>
  </si>
  <si>
    <t>0001730869</t>
  </si>
  <si>
    <t>Document Type</t>
  </si>
  <si>
    <t>10-K</t>
  </si>
  <si>
    <t>Document Period End Date</t>
  </si>
  <si>
    <t>Jan. 31,
		2019</t>
  </si>
  <si>
    <t>Amendment Flag</t>
  </si>
  <si>
    <t>false</t>
  </si>
  <si>
    <t>Current Fiscal Year End Date</t>
  </si>
  <si>
    <t>--01-31</t>
  </si>
  <si>
    <t>Is Entity a Well-known Seasoned Issuer?</t>
  </si>
  <si>
    <t>No</t>
  </si>
  <si>
    <t>Is Entity a Voluntary Filer?</t>
  </si>
  <si>
    <t>Is Entity's Reporting Status Current?</t>
  </si>
  <si>
    <t>Yes</t>
  </si>
  <si>
    <t>Is Entity Emerging Growth Company?</t>
  </si>
  <si>
    <t>Is Entity a Shell Company</t>
  </si>
  <si>
    <t>Entity Filer Category</t>
  </si>
  <si>
    <t>Non-accelerated Filer</t>
  </si>
  <si>
    <t>Entity Small Business</t>
  </si>
  <si>
    <t>true</t>
  </si>
  <si>
    <t>Entity Public Float</t>
  </si>
  <si>
    <t>Entity Common Stock, Shares Outstanding</t>
  </si>
  <si>
    <t>Document Fiscal Year Focus</t>
  </si>
  <si>
    <t>2019</t>
  </si>
  <si>
    <t>Document Fiscal Period Focus</t>
  </si>
  <si>
    <t>FY</t>
  </si>
  <si>
    <t>Consolidated Balance Sheets - USD ($)</t>
  </si>
  <si>
    <t>Jan. 31, 2018</t>
  </si>
  <si>
    <t>Current Assets</t>
  </si>
  <si>
    <t>Cash and cash equivalents</t>
  </si>
  <si>
    <t xml:space="preserve"> </t>
  </si>
  <si>
    <t>Accounts receivable, net</t>
  </si>
  <si>
    <t>Assets held for Sale</t>
  </si>
  <si>
    <t>Prepaid expenses</t>
  </si>
  <si>
    <t>Total current assets</t>
  </si>
  <si>
    <t>Property, plant and equipment, net</t>
  </si>
  <si>
    <t>Intangible assets, net</t>
  </si>
  <si>
    <t>Total assets</t>
  </si>
  <si>
    <t>Current liabilities</t>
  </si>
  <si>
    <t>Accounts payable and accrued expenses</t>
  </si>
  <si>
    <t>Due to Related Party</t>
  </si>
  <si>
    <t>Total current liabilities</t>
  </si>
  <si>
    <t>Total Liabilities</t>
  </si>
  <si>
    <t>Stockholders equity</t>
  </si>
  <si>
    <t>Series A Preferred stock, $0.0001 par value; 1,000,000 shares authorized; 100,000 shares issued and outstanding, as of January 31, 2019 and January 31, 2018, respectively.</t>
  </si>
  <si>
    <t>Common stock, $0.0001 par value, voting; 200,000,000 shares authorized; 5,460,000 shares issued and outstanding, as of January 31, 2019 and January 31, 2018, respectively.</t>
  </si>
  <si>
    <t>Additional paid in capital</t>
  </si>
  <si>
    <t>Accumulated deficit</t>
  </si>
  <si>
    <t>Total stockholders equity</t>
  </si>
  <si>
    <t>Total liabilities and stockholders equity</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mputer lease</t>
  </si>
  <si>
    <t>Cost of services</t>
  </si>
  <si>
    <t>Depreciation expense</t>
  </si>
  <si>
    <t>Software maintenance</t>
  </si>
  <si>
    <t>Freight and shipping costs</t>
  </si>
  <si>
    <t>Total cost of sales</t>
  </si>
  <si>
    <t>Gross (Loss) profit</t>
  </si>
  <si>
    <t>Selling, general, and administrative</t>
  </si>
  <si>
    <t>Professional fees</t>
  </si>
  <si>
    <t>Marketing &amp; advertising</t>
  </si>
  <si>
    <t>Payroll</t>
  </si>
  <si>
    <t>Consultant fees</t>
  </si>
  <si>
    <t>Amortization &amp; depreciation expense</t>
  </si>
  <si>
    <t>Total operating expenses</t>
  </si>
  <si>
    <t>Income (Loss) from operations</t>
  </si>
  <si>
    <t>Extraordinary (Loss)</t>
  </si>
  <si>
    <t>Net income (loss) from operations</t>
  </si>
  <si>
    <t>(Loss) on discontinued operations</t>
  </si>
  <si>
    <t>Net income (loss)</t>
  </si>
  <si>
    <t>Basic and diluted (Loss) per share:</t>
  </si>
  <si>
    <t>Income(Loss) per share from continuing operations</t>
  </si>
  <si>
    <t>Income(Loss) per share</t>
  </si>
  <si>
    <t>Weighted average shares outstanding basic and diluted</t>
  </si>
  <si>
    <t>Statement of Changes in Stockholders Equity - 12 months ended Jan. 30, 2018 - USD ($)</t>
  </si>
  <si>
    <t>Common Stock</t>
  </si>
  <si>
    <t>Preferred Stock</t>
  </si>
  <si>
    <t>Additional Paid-In Capital</t>
  </si>
  <si>
    <t>Additional Paid-In Capital Preferred</t>
  </si>
  <si>
    <t>Accumulated Profits</t>
  </si>
  <si>
    <t>Total</t>
  </si>
  <si>
    <t>Beginning balance, shares at Jan. 31, 2017</t>
  </si>
  <si>
    <t>Beginning balance, amount at Jan. 31, 2017</t>
  </si>
  <si>
    <t>Shares issued, shares</t>
  </si>
  <si>
    <t>Shares issued, amount</t>
  </si>
  <si>
    <t>Shares Issued, investing acquisitions, shares</t>
  </si>
  <si>
    <t>Shares Issued, investing acquisitions, amount</t>
  </si>
  <si>
    <t>Ending balance, shares at Jan. 30, 2018</t>
  </si>
  <si>
    <t>Ending balance, amount at Jan. 30, 2018</t>
  </si>
  <si>
    <t>Statements of Cash Flows - USD ($)</t>
  </si>
  <si>
    <t>Jan. 30, 2019</t>
  </si>
  <si>
    <t>Jan. 30, 2018</t>
  </si>
  <si>
    <t>Cash flows from operating activities:</t>
  </si>
  <si>
    <t>Adjustments to reconcile net loss to net cash provided by (used in) operating activities:</t>
  </si>
  <si>
    <t>Depreciation and amortization</t>
  </si>
  <si>
    <t>Decrease (Increase) in:</t>
  </si>
  <si>
    <t>Prepaid expenses and other current assets</t>
  </si>
  <si>
    <t>Accounts payable, accrued expenses and taxes payable</t>
  </si>
  <si>
    <t>Total adjustment to reconcile net income to net cash</t>
  </si>
  <si>
    <t>Net cash provided In operating activities</t>
  </si>
  <si>
    <t>Cash flows from investing activities:</t>
  </si>
  <si>
    <t>Acquisition of property, plant and equipment</t>
  </si>
  <si>
    <t>Acquisition of intangible assets</t>
  </si>
  <si>
    <t>Net cash received in investing activities</t>
  </si>
  <si>
    <t>Cash Flows From Financing Activities:</t>
  </si>
  <si>
    <t>Borrowing from related party</t>
  </si>
  <si>
    <t>Proceeds from Issuance of Stock, Net</t>
  </si>
  <si>
    <t>Net Cash Provided By Financing Activities</t>
  </si>
  <si>
    <t>Net Change in Cash</t>
  </si>
  <si>
    <t>Cash at Beginning of Year</t>
  </si>
  <si>
    <t>Cash at End of Period</t>
  </si>
  <si>
    <t>Organization and Basis of Presentation</t>
  </si>
  <si>
    <t>Accounting Policies [Abstract]</t>
  </si>
  <si>
    <t xml:space="preserve">The
accompanying audited financial statements of OBITX, Inc., (the “Company”, “we”, “our”), have
been prepared in accordance with accounting principles generally accepted in the United States of America and the rules of
the Securities and Exchange Commission (“SEC”). Basis
of Present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Haute Jobs, LLC, (“HAUTE”),
Campaign Pigeon, LLC, (“CAMP”), and altCUBE, Inc., (“altCUBE”). altCUBE was closed on December 31,
2018. Description
of Business The
Company was incorporated in the State of Delaware on March 30, 2017 originally under the name GigeTech, Inc. On October 31, 2017
the Company changed its name to OBITX, Inc., and updated its Articles of Incorporation through unanimous consent of its shareholder,
MCIG. The Company is headquartered in Jacksonville, Florida. The
Company’s primary NAICS CODE is 519130, Internet publishing and broadcasting and web search portals. We publish and
generate textual, audio, and/or video content on the Internet, and operate web sites that use a search engine to generate and
maintain extensive databases of internet addresses and content. The
Company earns revenue through social media advertising, fees, and services. Under its plan, the Company developed its white label
software solution for MCIG under the 420 Cloud brand in support of the cannabis industry. The company has expanded its services
and solutions in software development and internet advertising and promotion into the social media industries of entertainment,
business administration, blockchain technologies, and social media. 1 On
December 10, 2018 OBITX, Inc became a publicly reporting company. Subsidiaries
of the Company The
company currently operates, in addition to OBITX, Inc., three wholly owned subsidiaries which are consolidated: Haute
Jobs, LLC We
incorporated on May 10, 2018 in the state of Wyoming. Haute Jobs, LLC was created to provide services in the arena of job marketing
and matching services, to perform an as an employment center. Campaign
Pigeon, LLC We
incorporated on May 10, 2018 in the state of Wyoming. Campaign Pigeon, LLC was created to provide services in the arena of online
marketing and generating advertising. altCUBE,
Inc We
incorporated on June 4, 2018 in the state of Wyoming. altCUBE, Inc was created to provide services in the arena of promoting individual
advertising solutions and enabling access to the financial crypto global market, providing modern, efficient, clean and intuitive
user interface. altCUBE discontinued its operations on January 11, 2019. </t>
  </si>
  <si>
    <t>Summary of Significant Accounting Policies</t>
  </si>
  <si>
    <t>Principles
of Consolidation The
consolidated financial statements include the accounts of the Company, the wholly owned subsidiaries of HAUTE, CAMP, and altCUBE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search
and Development 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2,160 as a capital asset
for the year ended January 31, 2019 and $82,807 for the year ended January 31, 2018.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anuary
31, 2019, and January 31, 2018. For
the year ended January 31, 2019 there were $4,500 in accounts receivable and $1,469,986 for the year ended January 31, 2018. During
the last quarter of the year end January 31, 2019 the accounts receivable for Render Payment was written off to bad debt expense
as the amount of time of non-payment was quite substantial and greater than 1 year. Cost
of Goods Sold The
Company recognizes the direct cost of purchasing product for sale, including freight-in and packaging, as cost of goods sold in
the accompanying statement of operations.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 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s of January 31, 2019, and
$16,350 as of January 31, 2018.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to five period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Accounts
Receivable The
Company’s accounts receivable are trade accounts receivable. The Company recognized $1,250,000 as an uncollectable
reserve for the year ending January 31, 2019 and $0 for the year ended January 31, 2018. Advertising
Costs and Expense The
advertising costs are expensed as incurred. Advertising costs were $9,795 for the year ended January 31, 2019 and $5,198 for the
year ended January 31, 2018. Foreign
Currency Translation The
Company’s functional currency and its reporting currency is the United States Dollar. Income
Taxes In
accordance with SAB Topic 1: Financial Statements, Subsidiary’s or Division’s Separate Financial Statements and
Segments The following table reflects the
tax implications should the Company not consolidate with MCIG for the period ended January 31, 2018. The proforma tax expense
is based on the 2017 corporate tax rate of 34%.
OBITX
Proforma
Statements of Operations
Period
from Inception (March 30, 2017) to January 31, 2018
For
the year ended
January
31,
2018
Sales $ 1,342,056
Computer Lease
11,238
Cost of Services
221,612
Depreciation Expense
199,455
Freight and Shipping Costs
202
Software Maintenance
51,536
Total Cost of Sales
484,042
Gross Profit
858,014
Selling, general, and administrative
26,902
Professional fees
8,484
Marketing &amp; advertising
5,198
Payroll
55,195
Consultant fees
73,500
Total operating expenses
169,279
Net Income from operations (before
taxes)
688,735
Income Taxes - Current
(234,170)
Net income (after taxes)
454,565
Gain (loss) attributable to non-controlling
interest
Net income (loss) attributable to
controlling interest $
454,565
Basic and diluted (Loss) per share:
Income per share from continuing
operations
0.4066
Income per share
0.4066
Weighted average shares outstanding
- basic and diluted 1,118,082
See accompanying
notes to unaudited financial statements.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 Recent
Accounting Pronouncements The
Company evaluated all recent accounting pronouncements issued and determined that the adoption of these pronouncements would not
have a material effect on the financial position, results of operations, or cash flows of the Company.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June 2014, the FASB issued ASU No. 2014-10, which eliminated certain financial reporting requirements of companies previously
identified as “ Development Stage Entities In
August 2014, the Financial Accounting Standards Board (“FASB”) issued Accounting Standards Update (“ASU”)
No. 2014-15, “ Presentation of Financial Statements—Going Concern: Disclosure of Uncertainties about an Entity’s
Ability to Continue as a Going Concern We
do not anticipate that the adoption of ASU 2014-15 will have a material impact on our financial condition or results from operations.
Management’s evaluations regarding the events and conditions that raise substantial doubt regarding our ability to continue
as a going concern as discussed in the notes to our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financial position or results of operations.</t>
  </si>
  <si>
    <t>Going Concern</t>
  </si>
  <si>
    <t>Organization, Consolidation and Presentation of Financial Statements [Abstract]</t>
  </si>
  <si>
    <t xml:space="preserve">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 ended January 31, 2019, has been
prepared to assume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sustained its solvency through the support of its single shareholder, MCIG,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the revenue necessary to fund operations. The financial statements contain no adjustments for the outcome of this uncertainty. </t>
  </si>
  <si>
    <t>Property, Plant and Equipment</t>
  </si>
  <si>
    <t>Property, Plant and Equipment [Abstract]</t>
  </si>
  <si>
    <t xml:space="preserve">In
a major transaction, the Company acquired the 420 Cloud software environment which includes, 420 Cloud mobile, 420 Cloud browser,
420 Cloud API, WhoDab, BangPunch, 420 single sign-on mobile wallet, 420 job search, Weedistry, Ehesive, 420 cue, 420 wise guy,
and Palm weed. While some of the software applications are currently in use, others are still under development. The
Company launched its 420 cloud software service on April 20, 2017. The company has transferred all digital currency ATMs to assets
held for sale as they are no longer going to be used by the company has and will be sold. The following is a detail of equipment:
Property,
Plant, and Equipment
For the
year ended January 31,
2019 2018
Software (Capitalized) $ 3,137,164 $ 3,127,244
Intangibles 7,753 -
Machinery &amp; Equipment - 299,970.00
Total acquisition cost 3,137,164 3,427,214
Accumulated depreciation 686,265 199,455
Total property, plant, and equipment $ 2,450,899 $ 3,227,760 Depreciation
expense on property, plant and equipment was $486,812 for the year ended January 31, 2019 and $199,455 for the year ending January
31, 2018. </t>
  </si>
  <si>
    <t>Related Party Transactions</t>
  </si>
  <si>
    <t>Related Party Transactions [Abstract]</t>
  </si>
  <si>
    <t>The following individuals/entities
have been identified as related parties in accordance with the guidelines of ASC 850 – Related Party Disclosures
Related
Parties
Name/Entity Position Became Ended
Paul Rosenberg Director Inception Current
Alex Mardikian CEO Inception Current
Brandy Craig CFO November 1, 2017 Current
MCIG, Inc. Greater than 10% Owner Inception Current Related
Party Transactions On
March 31, 2017, MCIG entered into a purchase agreement with APO Holdings, LLC to acquire the 420 Cloud Software Network (see Note
7 – Acquisitions). MCIG acquired the assets and assigned them to OBITX. The cost of the asset was recorded as
an intercompany transfer. OBITX has utilized the acquired assets of the 420 Cloud Network for its base of operations. On
November 1, 2017, the company assigned all rights and obligations to the 420 Cloud Software Network to OBITX in exchange for 100,000
shares of Series A Preferred Stock and 500,000 shares of OBITX common stock. The cost basis of the Assets at the time of
transfer was $3,043,285. MCIG conducted an independent review of the Assets in August 2017. The independent review
stated that no impairment was needed and that the assets had a fair market value in excess of the current cost basis. On
March 13, 2017 MCIG acquired 10,000 shares of OBITX common shares representing 100% ownership at the time. On
August 1, 2017, the Company entered into a contract with MCIG for hosting and email services. In addition, the Company will
provide additional marketing services for MCIG and other internet-based activities as mutually agreed upon. Under terms
of the agreement, MCIG is to $2,000 per month for a period of 12 months. All additional services not identified are billed
at an hourly rate of $150 per hour. On
November 1, 2017, the Company entered into a consulting agreement with Alex Mardikian, the Chief Executive Officer. The agreements
call for $7,000 per month for a period of one year. The payments may be booked as a note due, which may be converted into shares
of the company at a then-current price per share. The Company and consultant may elect to convert a portion of this into
equity of the company. In addition, each consultant was authorized to purchase 50,000 shares of common stock at par value
($0.0001 per share) through a warrant, which was subsequently exercised, and each consultant was issued a seven-year warrant to
acquire 250,000 shares of the Company Stock at $1.00 per share or at the opening price on a federally regulated exchange service,
whichever is less. On
November 1, 2017, the Company entered into a consulting agreement with Brandy Craig, the Chief Financial Officer. The agreements
call for $3,500 per month for a period of one year. The payments may be booked as a note due, which may be converted into shares
of the company at a then-current price per share. The Company and consultant may elect to convert a portion of this into
equity of the company. In addition, each consultant was authorized to purchase 50,000 shares of common stock at par value
($0.0001 per share) through a warrant, which was subsequently exercised, and each consultant was issued a seven-year warrant to
acquire 250,000 shares of the Company Stock at $1.00 per share or at the opening price on a federally regulated exchange service,
whichever is less. On
November 1, 2017, the Company entered into a consulting agreement with Paul Rosenberg, the Director. The agreements call for $3,500
per month for a period of one year. The payments may be booked as a note due, which may be converted into shares of the company
at a then-current price per share. . The Company and consultant may elect to convert a portion of this into equity of the
company. In addition, each consultant was authorized to purchase 50,000 shares of common stock at par value ($0.0001 per
share) through a warrant, which was subsequently exercised, and each consultant was issued a seven-year warrant to acquire 250,000
shares of the Company Stock at $1.00 per share or at the opening price on a federally regulated exchange service, whichever is
less. The
Company entered a Line of Credit with MCIG, for up to $500,000 in funding on November 1, 2016. The Line of Credit will terminate
on April 30, 2019. It was given at a 0% interest rate and is payable upon termination date with the option to convert the
agreement into equity at a 15% discount to the then current market rate. Since inception, the Company had various transactions
in which MCIG paid expenses on behalf of the Company. As of April 30, 2018, the Company borrowed $3,635,253.42 from MCIG. $3,043,285
of which represents the 420 Cloud Software Network that was exchanged for 100,000 shares of Series A Preferred Stock and 500,000
shares of OBITX common stock on November 1, 2017. The Line of Credit was increased to $1,000,000 on January 1, 2018. As
of January 31, 2019, the amount outstanding on the Line of Credit with MCIG is $618,277. On
November 1, 2017, the company issued five-year warrants for the purchase of a combined total of 3,000,000 common shares to seven
individuals/entities at the purchase price of $1.00 per share. On
November 1, 2017 Alex Mardikian, the company’s Chief Executive Officer, purchased 50,000 shares of common stock for $5.00. On
November 1, 2017 Brandy Craig, the company’s Chief Financial Officer, purchased 50,000 shares of common stock for $5.00. On
November 1, 2017 Paul Rosenberg, the company’s Director, purchased 500,000 shares of common stock for $50.00. On
November 1, 2017 Paul Rosenberg entered into an agreement with the company to purchase up to 5,000,000 shares of common stock
at the price of $0.10 per share. As of the time of this filing Mr. Rosenberg has purchased 2,500,000 for $250,000. On
November 1, 2017 APO Holdings, LLC purchased 1,500,000 shares of common stock with certain registration rights for $150,000. On
June 14, 2018 the Company entered a Line of Credit with APO Holdings for up to $100,000 at any one time. The Line of Credit
may be cancelled at any time by either party providing 30 days written notice of cancellation. It was given at a 0.6% interest
rate and may be paid at any time with no definitive payoff date. As of January 31, 2019 the current outstanding on the line of
credit is $77,400 principal and $2.37 interest. On
June 30, 2018 OBITX provided services to their subsidiary altCUBE in the amount of $25,167. This amount was made up of General
Administrative expenses of $1,250, Website Design of $16,009, Marketing Expense $7,168, and Website Maintenance of $740. In January
2019 altCUBE was written off as discontinued operations.</t>
  </si>
  <si>
    <t>Commitments and Contingencies</t>
  </si>
  <si>
    <t>Commitments and Contingencies Disclosure [Abstract]</t>
  </si>
  <si>
    <t xml:space="preserve">The
Company entered into a commitment for its corporate offices on January 4, 2019. The commitment is for a period of twelve
(12) months at the rate of $69 per month. The Company may utilize additional space on an as needed basis at an hourly or
daily rate. </t>
  </si>
  <si>
    <t>Acquisitions</t>
  </si>
  <si>
    <t>Business Combinations [Abstract]</t>
  </si>
  <si>
    <t xml:space="preserve">On
March 31, 2017, MCIG acquired software code for a cloud-based social media platform to be known as 420Cloud, which was assigned
to OBITX. The Company considers the acquisition of 420Cloud as a purchase of an asset, not a business. In this particular
acquisition, the Company acquired software code and supporting functions for five different software packages that had not been
finalized, marketed, and launched at the time of acquisition. The Company expects to continue to expend a significant amount
of time and capital to further develop the software. At
the time of acquisition, the assets have no operational income and could not generate revenue without major consideration and
effort by the Company. The following table summarizes the estimated fair values of the assets acquired and their accounting classifications,
at the date of acquisition. We assumed the liability and responsibility to complete the software as it was designed for
with the intent to market.
420Cloud
Accounting Classifications
Software - 420 Cloud - Mobile $
677,389
Software - 420 Cloud – Browser 315,709
Software – 420 Cloud API 90,116
Software - Whodab 67,587
Software - Ehesive 450,882
Software – 420 Cloud – Single Sign
On 450,882
Software – 420 Job Search 135,173
Software – Weedistry 45,058
Software – Marketaro 112,644
Software – 420 Cue 450,882
Software – 420 Wise Guy 225,593
Software – Palm Weed 22,529
Total assets acquired $
3,044,444
Due to Shareholder – MCIG, Inc. $
3,044,444 </t>
  </si>
  <si>
    <t>Stockholders Equity</t>
  </si>
  <si>
    <t>Equity [Abstract]</t>
  </si>
  <si>
    <t xml:space="preserve">Common
Stock As of January 31, 2018 and January
31, 2019, the Company had 200,000,000 common shares authorized, with 5,460,000 common shares at a par value of $0.0001 issued
and outstanding. No additional common stock was issued for the year ended January 31, 2019. The shares were issued per the
below table:
Common
Stock Shares Par
Value APIC
Alex Mardikian 50,000 $
5 $
-
Brandy Craig
50,000
5
-
Carl G. Hawkins
50,000
5
-
Andrus
50,000
5
-
Epic Industry Corp
250,000
25
-
Paul Rosenberg
500,000
50
-
Paul Rosenberg
2,500,000
250
249,750
APO Holdings, LLC
1,500,000
150
149,850
MCIG
510,000
51
276,600
Total
5,460,000 $ 546
$
676,200 As
of January 31, 2018 and January 31, 2019, the company had 1,000,000 Series A Preferred shares authorized, with 100,000 Series
A Preferred shares at a par value of $10 issued and outstanding. No additional Series A Preferred stock was issued for the year
ended January 31, 2019.
Series
A Preferred Shares Par
Value APIC
MCIG 100,000
10
2,766,625
Total 100,000
10
2,766,625 </t>
  </si>
  <si>
    <t>Basic Income per Share before Non-Controlling Interest</t>
  </si>
  <si>
    <t>Earnings Per Share [Abstract]</t>
  </si>
  <si>
    <t xml:space="preserve">Basic Income Per Share - The
computation of basic and diluted loss per common share is based on the weighted average number of common shares outstanding during
each period.
Basic
Income Per share
For the
Year Ended January 31,
2019 2018
Net (loss) income
(2,119,785)
688,735
Basic (loss) income per share
(0.3813)
0.6160
Basic weighted average number of shares outstanding
5,460,000
5,460,000 The
computation of basic loss per common share is based on the weighted average number of shares outstanding during the period. </t>
  </si>
  <si>
    <t>Warrants</t>
  </si>
  <si>
    <t>Notes to Financial Statements</t>
  </si>
  <si>
    <t xml:space="preserve">On
November 1, 2017 the Company issued 7 warrants to officers, directors, and investors for the purchase of up to 3,000,000 shares
of common stock at $1.00 per share. The warrants expire on November 1, 2022 at 5:00 PM Eastern Standard Time.
The warrants contain participation rights to any registration statement filed by the Company. The Holder shall not be entitled
to exercise their Warrant when the number of shares exercised by the Warrant Holder would cause the Holder to exceed 4.99% of
the total outstanding common stock. A summary of warrant activity for
year ended January 31, 2019 is as follows:
Weighted
Average
Conversion
Shares Price
Warrants
outstanding at January 31, 2018 3,000,000 $ 1.00
Exercised - $ -
Granted 3,000,000 $ 1.00
Warrants outstanding
at January 31, 2019 3,000,000 $ 1.00 </t>
  </si>
  <si>
    <t>Subsequent Events</t>
  </si>
  <si>
    <t>Subsequent Events [Abstract]</t>
  </si>
  <si>
    <t>There
are no subsequent events.</t>
  </si>
  <si>
    <t>Summary of Significant Accounting Policies (Policies)</t>
  </si>
  <si>
    <t>Principles of Consolidation</t>
  </si>
  <si>
    <t>The
consolidated financial statements include the accounts of the Company, the wholly owned subsidiaries of HAUTE, CAMP, and altCUBE</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 Policies</t>
  </si>
  <si>
    <t>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Research and Development</t>
  </si>
  <si>
    <t>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2,160 as a capital asset
for the year ended January 31, 2019 and $82,807 for the year ended January 31, 2018.</t>
  </si>
  <si>
    <t>Concentration of Credit Risk and Significant Customers</t>
  </si>
  <si>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anuary
31, 2019, and January 31, 2018. For
the year ended January 31, 2019 there were $4,500 in accounts receivable and $1,469,986 for the year ended January 31, 2018. During
the last quarter of the year end January 31, 2019 the accounts receivable for Render Payment was written off to bad debt expense
as the amount of time of non-payment was quite substantial and greater than 1 year.</t>
  </si>
  <si>
    <t>Cost of Goods Sold</t>
  </si>
  <si>
    <t>The
Company recognizes the direct cost of purchasing product for sale, including freight-in and packaging, as cost of goods sold in
the accompanying statement of operations.</t>
  </si>
  <si>
    <t>Cost of Revenue</t>
  </si>
  <si>
    <t>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 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si>
  <si>
    <t>Cash and Cash Equivalents</t>
  </si>
  <si>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s of January 31, 2019, and
$16,350 as of January 31, 2018.</t>
  </si>
  <si>
    <t>Property, Plant, and Equipment</t>
  </si>
  <si>
    <t xml:space="preserve">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to five period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
  </si>
  <si>
    <t>Accounts Receivable</t>
  </si>
  <si>
    <t>The
Company’s accounts receivable are trade accounts receivable. The Company recognized $1,250,000 as an uncollectable
reserve for the year ending January 31, 2019 and $0 for the year ended January 31, 2018.</t>
  </si>
  <si>
    <t>Advertising Costs and Expense</t>
  </si>
  <si>
    <t>The
advertising costs are expensed as incurred. Advertising costs were $9,795 for the year ended January 31, 2019 and $5,198 for the
year ended January 31, 2018.</t>
  </si>
  <si>
    <t>Foreign Currency Translation</t>
  </si>
  <si>
    <t>The
Company’s functional currency and its reporting currency is the United States Dollar.</t>
  </si>
  <si>
    <t>Income Taxes</t>
  </si>
  <si>
    <t>In
accordance with SAB Topic 1: Financial Statements, Subsidiary’s or Division’s Separate Financial Statements and
Segments The following table reflects the
tax implications should the Company not consolidate with MCIG for the period ended January 31, 2018. The proforma tax expense
is based on the 2017 corporate tax rate of 34%.
OBITX
Proforma
Statements of Operations
Period
from Inception (March 30, 2017) to January 31, 2018
For
the year ended
January
31,
2018
Sales $ 1,342,056
Computer Lease
11,238
Cost of Services
221,612
Depreciation Expense
199,455
Freight and Shipping Costs
202
Software Maintenance
51,536
Total Cost of Sales
484,042
Gross Profit
858,014
Selling, general, and administrative
26,902
Professional fees
8,484
Marketing &amp; advertising
5,198
Payroll
55,195
Consultant fees
73,500
Total operating expenses
169,279
Net Income from operations (before
taxes)
688,735
Income Taxes - Current
(234,170)
Net income (after taxes)
454,565
Gain (loss) attributable to non-controlling
interest
Net income (loss) attributable to
controlling interest $
454,565
Basic and diluted (Loss) per share:
Income per share from continuing
operations
0.4066
Income per share
0.4066
Weighted average shares outstanding
- basic and diluted 1,118,082
See accompanying
notes to unaudited financial statements.</t>
  </si>
  <si>
    <t>Basic and Diluted Net Earnings (Loss) Per Share</t>
  </si>
  <si>
    <t>The
Company follows ASC Topic 260 – Earnings Per Share FASB 2015-06, Earnings Per Share</t>
  </si>
  <si>
    <t>The
Company reports and accounts for its commitments and contingencies in accordance with ASC 440 – Commitments ASC
450 – Contingencies</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June 2014, the FASB issued ASU No. 2014-10, which eliminated certain financial reporting requirements of companies previously
identified as “ Development Stage Entities In
August 2014, the Financial Accounting Standards Board (“FASB”) issued Accounting Standards Update (“ASU”)
No. 2014-15, “ Presentation of Financial Statements—Going Concern: Disclosure of Uncertainties about an Entity’s
Ability to Continue as a Going Concern We
do not anticipate that the adoption of ASU 2014-15 will have a material impact on our financial condition or results from operations.
Management’s evaluations regarding the events and conditions that raise substantial doubt regarding our ability to continue
as a going concern as discussed in the notes to our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financial position or results of operations.</t>
  </si>
  <si>
    <t>Summary of Significant Accounting Policies (Tables)</t>
  </si>
  <si>
    <t>Schedule of Proforma Statements of Operations</t>
  </si>
  <si>
    <t>OBITX
Proforma
Statements of Operations
Period
from Inception (March 30, 2017) to January 31, 2018
For
the year ended
January
31,
2018
Sales $ 1,342,056
Computer Lease
11,238
Cost of Services
221,612
Depreciation Expense
199,455
Freight and Shipping Costs
202
Software Maintenance
51,536
Total Cost of Sales
484,042
Gross Profit
858,014
Selling, general, and administrative
26,902
Professional fees
8,484
Marketing &amp; advertising
5,198
Payroll
55,195
Consultant fees
73,500
Total operating expenses
169,279
Net Income from operations (before
taxes)
688,735
Income Taxes - Current
(234,170)
Net income (after taxes)
454,565
Gain (loss) attributable to non-controlling
interest
Net income (loss) attributable to
controlling interest $
454,565
Basic and diluted (Loss) per share:
Income per share from continuing
operations
0.4066
Income per share
0.4066
Weighted average shares outstanding
- basic and diluted 1,118,082
See accompanying
notes to unaudited financial statements.</t>
  </si>
  <si>
    <t>Property, Plant and Equipment (Tables)</t>
  </si>
  <si>
    <t>Schedule of Property, Plant and Equipment</t>
  </si>
  <si>
    <t>Property,
Plant, and Equipment
For the
year ended January 31,
2019 2018
Software (Capitalized) $ 3,137,164 $ 3,127,244
Intangibles 7,753 -
Machinery &amp; Equipment - 299,970.00
Total acquisition cost 3,137,164 3,427,214
Accumulated depreciation 686,265 199,455
Total property, plant, and equipment $ 2,450,899 $ 3,227,760</t>
  </si>
  <si>
    <t>Acquisitions (Tables)</t>
  </si>
  <si>
    <t>Schedule of Acquisitions</t>
  </si>
  <si>
    <t xml:space="preserve">420Cloud
Accounting Classifications
Software - 420 Cloud - Mobile $
677,389
Software - 420 Cloud – Browser 315,709
Software – 420 Cloud API 90,116
Software - Whodab 67,587
Software - Ehesive 450,882
Software – 420 Cloud – Single Sign
On 450,882
Software – 420 Job Search 135,173
Software – Weedistry 45,058
Software – Marketaro 112,644
Software – 420 Cue 450,882
Software – 420 Wise Guy 225,593
Software – Palm Weed 22,529
Total assets acquired $
3,044,444
Due to Shareholder – MCIG, Inc. $
3,044,444 </t>
  </si>
  <si>
    <t>Basic Income per Share before Non-Controlling Interest (Tables)</t>
  </si>
  <si>
    <t>Basic Income Per Share Before Non-controlling Interest</t>
  </si>
  <si>
    <t>Schedule of Basic Income Per Share</t>
  </si>
  <si>
    <t xml:space="preserve">Basic
Income Per share
For the
Year Ended January 31,
2019 2018
Net (loss) income
(2,119,785)
688,735
Basic (loss) income per share
(0.3813)
0.6160
Basic weighted average number of shares outstanding
5,460,000
5,460,000 </t>
  </si>
  <si>
    <t>Warrants (Tables)</t>
  </si>
  <si>
    <t>Schedule of Warrants</t>
  </si>
  <si>
    <t xml:space="preserve">Weighted
Average
Conversion
Shares Price
Warrants
outstanding at January 31, 2018 3,000,000 $ 1.00
Exercised - $ -
Granted 3,000,000 $ 1.00
Warrants outstanding
at January 31, 2019 3,000,000 $ 1.00 </t>
  </si>
  <si>
    <t>Organization and Basis of Presentation (Details Narrative)</t>
  </si>
  <si>
    <t>Date of Incorporation</t>
  </si>
  <si>
    <t>Mar. 30,
		2017</t>
  </si>
  <si>
    <t>State of Incorporation</t>
  </si>
  <si>
    <t>Delaware</t>
  </si>
  <si>
    <t>Haute Jobs</t>
  </si>
  <si>
    <t>May 10,
		2018</t>
  </si>
  <si>
    <t>Wyoming</t>
  </si>
  <si>
    <t>Ownership</t>
  </si>
  <si>
    <t>100.00%</t>
  </si>
  <si>
    <t>Campaign Pigeon</t>
  </si>
  <si>
    <t>altCUBE</t>
  </si>
  <si>
    <t>Jun. 4,
		2018</t>
  </si>
  <si>
    <t>Date of Discontinued Operations</t>
  </si>
  <si>
    <t>Jan. 11,
		2019</t>
  </si>
  <si>
    <t>Summary of Significant Accounting Policies - Schedule of Proforma Statements of Details (Details) - USD ($)</t>
  </si>
  <si>
    <t>Net Income from operations (before taxes)</t>
  </si>
  <si>
    <t>Net income (after taxes)</t>
  </si>
  <si>
    <t>Net income (loss) attributable to controlling interest</t>
  </si>
  <si>
    <t>Proforma Statement of Operations</t>
  </si>
  <si>
    <t>Income Taxes - Current</t>
  </si>
  <si>
    <t>Summary of Significant Accounting Policies (Details Narrative) - USD ($)</t>
  </si>
  <si>
    <t>Capitalized assets</t>
  </si>
  <si>
    <t>Cash equivalents</t>
  </si>
  <si>
    <t>Uncollected reserve</t>
  </si>
  <si>
    <t>Effective Income Tax Rate, Federal</t>
  </si>
  <si>
    <t>21.00%</t>
  </si>
  <si>
    <t>Loss on contingencies</t>
  </si>
  <si>
    <t>FCID Limit, excess</t>
  </si>
  <si>
    <t>Property, Plant and Equipment - Schedule of Property, Plant and Equipment (Details) - USD ($)</t>
  </si>
  <si>
    <t>Oct. 31, 2017</t>
  </si>
  <si>
    <t>Software</t>
  </si>
  <si>
    <t>Intangibles</t>
  </si>
  <si>
    <t>Machinery &amp; Equipment</t>
  </si>
  <si>
    <t>Total acquisition cost</t>
  </si>
  <si>
    <t>Accumulated depreciation</t>
  </si>
  <si>
    <t>Total Property and Equipment</t>
  </si>
  <si>
    <t>Property, Plant and Equipment (Details Narrative) - USD ($)</t>
  </si>
  <si>
    <t>Related Party Transactions (Details Narrative) - USD ($)</t>
  </si>
  <si>
    <t>Apr. 30, 2018</t>
  </si>
  <si>
    <t>Oct. 31, 2016</t>
  </si>
  <si>
    <t>Date of Agreement</t>
  </si>
  <si>
    <t>Jan. 4,
		2019</t>
  </si>
  <si>
    <t>Warrants Issued</t>
  </si>
  <si>
    <t>Shares Issued, Amount</t>
  </si>
  <si>
    <t>Warrant Issuance #1</t>
  </si>
  <si>
    <t>Date of Issuance</t>
  </si>
  <si>
    <t>Nov. 1,
		2017</t>
  </si>
  <si>
    <t>Exercise price</t>
  </si>
  <si>
    <t>Warrant Term</t>
  </si>
  <si>
    <t>5 years</t>
  </si>
  <si>
    <t>Assignment Agmt #1</t>
  </si>
  <si>
    <t>Fair Value of Assets Acquired</t>
  </si>
  <si>
    <t>MCIG</t>
  </si>
  <si>
    <t>Mar. 13,
		2017</t>
  </si>
  <si>
    <t>Contract #1</t>
  </si>
  <si>
    <t>Aug. 1,
		2017</t>
  </si>
  <si>
    <t>Monthly service cost</t>
  </si>
  <si>
    <t>Hourly service rate</t>
  </si>
  <si>
    <t>Consulting Agmt #1</t>
  </si>
  <si>
    <t>7 years</t>
  </si>
  <si>
    <t>Consulting Agmt #2</t>
  </si>
  <si>
    <t>Consulting Agmt #3</t>
  </si>
  <si>
    <t>Line of Credit</t>
  </si>
  <si>
    <t>Nov. 1,
		2016</t>
  </si>
  <si>
    <t>Line of Credit, Capicity</t>
  </si>
  <si>
    <t>Line of Credit, Current</t>
  </si>
  <si>
    <t>Line of Credit, Interest Rate</t>
  </si>
  <si>
    <t>0.00%</t>
  </si>
  <si>
    <t>Line of Credit, Termination Date</t>
  </si>
  <si>
    <t>Apr. 30,
		2019</t>
  </si>
  <si>
    <t>Subsidiary Services</t>
  </si>
  <si>
    <t>Line of Credit #2</t>
  </si>
  <si>
    <t>Jun. 14,
		2018</t>
  </si>
  <si>
    <t>0.60%</t>
  </si>
  <si>
    <t>Line of Credit, Accured Interest</t>
  </si>
  <si>
    <t>Share Issuance #1</t>
  </si>
  <si>
    <t>Shares Issued, Purchase</t>
  </si>
  <si>
    <t>Share Issuance #2</t>
  </si>
  <si>
    <t>Share Issuance #4</t>
  </si>
  <si>
    <t>Share Issuance #6</t>
  </si>
  <si>
    <t>Share Issuance #7</t>
  </si>
  <si>
    <t>Commitments and Contingencies (Details Narrative)</t>
  </si>
  <si>
    <t>Jan. 31, 2019USD ($)</t>
  </si>
  <si>
    <t>Monthly rent</t>
  </si>
  <si>
    <t>Acquisitions - Schedule of Acquisitions (Details)</t>
  </si>
  <si>
    <t>Total assets acquired</t>
  </si>
  <si>
    <t>Asset #1</t>
  </si>
  <si>
    <t>Software, Intangible asset purchase</t>
  </si>
  <si>
    <t>Asset #2</t>
  </si>
  <si>
    <t>Asset #3</t>
  </si>
  <si>
    <t>Asset #4</t>
  </si>
  <si>
    <t>Asset #5</t>
  </si>
  <si>
    <t>Asset #6</t>
  </si>
  <si>
    <t>Asset #7</t>
  </si>
  <si>
    <t>Asset #8</t>
  </si>
  <si>
    <t>Asset #9</t>
  </si>
  <si>
    <t>Asset #10</t>
  </si>
  <si>
    <t>Asset #11</t>
  </si>
  <si>
    <t>Asset #12</t>
  </si>
  <si>
    <t>Stockholders Equity (Details Narrative) - $ / shares</t>
  </si>
  <si>
    <t>Basic Income per Share before Non-Controlling Interest - Schedule of Basic Income Per Share (Details) - USD ($)</t>
  </si>
  <si>
    <t>Net (Loss)</t>
  </si>
  <si>
    <t>Weighted average shares outstanding</t>
  </si>
  <si>
    <t>Warrants - Schedule of Warrants (Details) - $ / shares</t>
  </si>
  <si>
    <t>Beginning Balance, Issued Warrants</t>
  </si>
  <si>
    <t>Beginning Balance, Average Exercise Price</t>
  </si>
  <si>
    <t>Exercised, Warrants</t>
  </si>
  <si>
    <t>Exercised, Average Exercise Price</t>
  </si>
  <si>
    <t>Granted, Warrants</t>
  </si>
  <si>
    <t>Granted, Average Exercise Price</t>
  </si>
  <si>
    <t>Ending Balance, Issued Warrants</t>
  </si>
  <si>
    <t>Ending Balance, Average Exercise Price</t>
  </si>
  <si>
    <t>Warrants (Details Narrative) - $ / shares</t>
  </si>
  <si>
    <t>Warrant Description</t>
  </si>
  <si>
    <t>The Holder shall not be entitled
to exercise their Warrant when the number of shares exercised by the Warrant Holder would cause the Holder to exceed 4.99% of
the total outstanding common stock.</t>
  </si>
  <si>
    <t>Label</t>
  </si>
  <si>
    <t>Element</t>
  </si>
  <si>
    <t>Value</t>
  </si>
  <si>
    <t>Stockholders' Equity Attributable to Parent</t>
  </si>
  <si>
    <t>us-gaap_StockholdersEquity</t>
  </si>
  <si>
    <t>us-gaap_ProfitLoss</t>
  </si>
  <si>
    <t>Shares, Issued</t>
  </si>
  <si>
    <t>us-gaap_SharesIssu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D17" s="5" t="n">
        <v>412500</v>
      </c>
    </row>
    <row r="18" spans="1:4">
      <c r="A18" s="4" t="s">
        <v>30</v>
      </c>
      <c r="C18" s="6" t="n">
        <v>546000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46</v>
      </c>
      <c r="B18" s="4" t="s">
        <v>193</v>
      </c>
    </row>
    <row r="19" spans="1:2">
      <c r="A19" s="4" t="s">
        <v>194</v>
      </c>
      <c r="B1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3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5" t="n">
        <v>16350</v>
      </c>
    </row>
    <row r="4" spans="1:3">
      <c r="A4" s="4" t="s">
        <v>40</v>
      </c>
      <c r="B4" s="6" t="n">
        <v>4500</v>
      </c>
      <c r="C4" s="6" t="n">
        <v>1469986</v>
      </c>
    </row>
    <row r="5" spans="1:3">
      <c r="A5" s="4" t="s">
        <v>41</v>
      </c>
      <c r="B5" s="6" t="n">
        <v>408166</v>
      </c>
      <c r="C5" s="4" t="s">
        <v>39</v>
      </c>
    </row>
    <row r="6" spans="1:3">
      <c r="A6" s="4" t="s">
        <v>42</v>
      </c>
      <c r="B6" s="6" t="n">
        <v>149</v>
      </c>
      <c r="C6" s="4" t="s">
        <v>39</v>
      </c>
    </row>
    <row r="7" spans="1:3">
      <c r="A7" s="4" t="s">
        <v>43</v>
      </c>
      <c r="B7" s="6" t="n">
        <v>412815</v>
      </c>
      <c r="C7" s="6" t="n">
        <v>1486336</v>
      </c>
    </row>
    <row r="8" spans="1:3">
      <c r="A8" s="4" t="s">
        <v>44</v>
      </c>
      <c r="B8" s="6" t="n">
        <v>2445322</v>
      </c>
      <c r="C8" s="6" t="n">
        <v>3227767</v>
      </c>
    </row>
    <row r="9" spans="1:3">
      <c r="A9" s="4" t="s">
        <v>45</v>
      </c>
      <c r="B9" s="6" t="n">
        <v>5576</v>
      </c>
      <c r="C9" s="6" t="n">
        <v>4091</v>
      </c>
    </row>
    <row r="10" spans="1:3">
      <c r="A10" s="4" t="s">
        <v>46</v>
      </c>
      <c r="B10" s="6" t="n">
        <v>2863713</v>
      </c>
      <c r="C10" s="6" t="n">
        <v>4718194</v>
      </c>
    </row>
    <row r="11" spans="1:3">
      <c r="A11" s="3" t="s">
        <v>47</v>
      </c>
    </row>
    <row r="12" spans="1:3">
      <c r="A12" s="4" t="s">
        <v>48</v>
      </c>
      <c r="B12" s="6" t="n">
        <v>143702</v>
      </c>
      <c r="C12" s="6" t="n">
        <v>62200</v>
      </c>
    </row>
    <row r="13" spans="1:3">
      <c r="A13" s="4" t="s">
        <v>49</v>
      </c>
      <c r="B13" s="6" t="n">
        <v>707680</v>
      </c>
      <c r="C13" s="6" t="n">
        <v>523878</v>
      </c>
    </row>
    <row r="14" spans="1:3">
      <c r="A14" s="4" t="s">
        <v>50</v>
      </c>
      <c r="B14" s="6" t="n">
        <v>851382</v>
      </c>
      <c r="C14" s="6" t="n">
        <v>586078</v>
      </c>
    </row>
    <row r="15" spans="1:3">
      <c r="A15" s="4" t="s">
        <v>51</v>
      </c>
      <c r="B15" s="6" t="n">
        <v>851382</v>
      </c>
      <c r="C15" s="6" t="n">
        <v>586078</v>
      </c>
    </row>
    <row r="16" spans="1:3">
      <c r="A16" s="3" t="s">
        <v>52</v>
      </c>
    </row>
    <row r="17" spans="1:3">
      <c r="A17" s="4" t="s">
        <v>53</v>
      </c>
      <c r="B17" s="6" t="n">
        <v>10</v>
      </c>
      <c r="C17" s="6" t="n">
        <v>10</v>
      </c>
    </row>
    <row r="18" spans="1:3">
      <c r="A18" s="4" t="s">
        <v>54</v>
      </c>
      <c r="B18" s="6" t="n">
        <v>546</v>
      </c>
      <c r="C18" s="6" t="n">
        <v>546</v>
      </c>
    </row>
    <row r="19" spans="1:3">
      <c r="A19" s="4" t="s">
        <v>55</v>
      </c>
      <c r="B19" s="6" t="n">
        <v>3442825</v>
      </c>
      <c r="C19" s="6" t="n">
        <v>3442825</v>
      </c>
    </row>
    <row r="20" spans="1:3">
      <c r="A20" s="4" t="s">
        <v>56</v>
      </c>
      <c r="B20" s="6" t="n">
        <v>-1431050</v>
      </c>
      <c r="C20" s="6" t="n">
        <v>688735</v>
      </c>
    </row>
    <row r="21" spans="1:3">
      <c r="A21" s="4" t="s">
        <v>57</v>
      </c>
      <c r="B21" s="6" t="n">
        <v>2012331</v>
      </c>
      <c r="C21" s="6" t="n">
        <v>4132116</v>
      </c>
    </row>
    <row r="22" spans="1:3">
      <c r="A22" s="4" t="s">
        <v>58</v>
      </c>
      <c r="B22" s="5" t="n">
        <v>2863713</v>
      </c>
      <c r="C22" s="5" t="n">
        <v>4718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212</v>
      </c>
      <c r="B1" s="2" t="s">
        <v>1</v>
      </c>
    </row>
    <row r="2" spans="1:2">
      <c r="B2" s="2" t="s">
        <v>2</v>
      </c>
    </row>
    <row r="3" spans="1:2">
      <c r="A3" s="4" t="s">
        <v>213</v>
      </c>
      <c r="B3" s="4" t="s">
        <v>214</v>
      </c>
    </row>
    <row r="4" spans="1:2">
      <c r="A4" s="4" t="s">
        <v>215</v>
      </c>
      <c r="B4" s="4" t="s">
        <v>216</v>
      </c>
    </row>
    <row r="5" spans="1:2">
      <c r="A5" s="4" t="s">
        <v>217</v>
      </c>
    </row>
    <row r="6" spans="1:2">
      <c r="A6" s="4" t="s">
        <v>213</v>
      </c>
      <c r="B6" s="4" t="s">
        <v>218</v>
      </c>
    </row>
    <row r="7" spans="1:2">
      <c r="A7" s="4" t="s">
        <v>215</v>
      </c>
      <c r="B7" s="4" t="s">
        <v>219</v>
      </c>
    </row>
    <row r="8" spans="1:2">
      <c r="A8" s="4" t="s">
        <v>220</v>
      </c>
      <c r="B8" s="4" t="s">
        <v>221</v>
      </c>
    </row>
    <row r="9" spans="1:2">
      <c r="A9" s="4" t="s">
        <v>222</v>
      </c>
    </row>
    <row r="10" spans="1:2">
      <c r="A10" s="4" t="s">
        <v>213</v>
      </c>
      <c r="B10" s="4" t="s">
        <v>218</v>
      </c>
    </row>
    <row r="11" spans="1:2">
      <c r="A11" s="4" t="s">
        <v>215</v>
      </c>
      <c r="B11" s="4" t="s">
        <v>219</v>
      </c>
    </row>
    <row r="12" spans="1:2">
      <c r="A12" s="4" t="s">
        <v>220</v>
      </c>
      <c r="B12" s="4" t="s">
        <v>221</v>
      </c>
    </row>
    <row r="13" spans="1:2">
      <c r="A13" s="4" t="s">
        <v>223</v>
      </c>
    </row>
    <row r="14" spans="1:2">
      <c r="A14" s="4" t="s">
        <v>213</v>
      </c>
      <c r="B14" s="4" t="s">
        <v>224</v>
      </c>
    </row>
    <row r="15" spans="1:2">
      <c r="A15" s="4" t="s">
        <v>215</v>
      </c>
      <c r="B15" s="4" t="s">
        <v>219</v>
      </c>
    </row>
    <row r="16" spans="1:2">
      <c r="A16" s="4" t="s">
        <v>220</v>
      </c>
      <c r="B16" s="4" t="s">
        <v>221</v>
      </c>
    </row>
    <row r="17" spans="1:2">
      <c r="A17" s="4" t="s">
        <v>225</v>
      </c>
      <c r="B1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7</v>
      </c>
      <c r="B1" s="2" t="s">
        <v>1</v>
      </c>
    </row>
    <row r="2" spans="1:5">
      <c r="B2" s="2" t="s">
        <v>2</v>
      </c>
      <c r="C2" s="2" t="s">
        <v>111</v>
      </c>
      <c r="D2" s="2" t="s">
        <v>36</v>
      </c>
      <c r="E2" s="2" t="s">
        <v>112</v>
      </c>
    </row>
    <row r="3" spans="1:5">
      <c r="A3" s="4" t="s">
        <v>71</v>
      </c>
      <c r="B3" s="5" t="n">
        <v>103787</v>
      </c>
      <c r="D3" s="5" t="n">
        <v>1342056</v>
      </c>
    </row>
    <row r="4" spans="1:5">
      <c r="A4" s="4" t="s">
        <v>72</v>
      </c>
      <c r="B4" s="6" t="n">
        <v>11488</v>
      </c>
      <c r="D4" s="6" t="n">
        <v>11238</v>
      </c>
    </row>
    <row r="5" spans="1:5">
      <c r="A5" s="4" t="s">
        <v>73</v>
      </c>
      <c r="B5" s="6" t="n">
        <v>75302</v>
      </c>
      <c r="D5" s="6" t="n">
        <v>221612</v>
      </c>
    </row>
    <row r="6" spans="1:5">
      <c r="A6" s="4" t="s">
        <v>74</v>
      </c>
      <c r="B6" s="6" t="n">
        <v>484634</v>
      </c>
      <c r="D6" s="6" t="n">
        <v>199455</v>
      </c>
    </row>
    <row r="7" spans="1:5">
      <c r="A7" s="4" t="s">
        <v>76</v>
      </c>
      <c r="B7" s="4" t="s">
        <v>39</v>
      </c>
      <c r="D7" s="6" t="n">
        <v>202</v>
      </c>
    </row>
    <row r="8" spans="1:5">
      <c r="A8" s="4" t="s">
        <v>75</v>
      </c>
      <c r="B8" s="6" t="n">
        <v>83862</v>
      </c>
      <c r="D8" s="6" t="n">
        <v>51536</v>
      </c>
    </row>
    <row r="9" spans="1:5">
      <c r="A9" s="4" t="s">
        <v>77</v>
      </c>
      <c r="B9" s="6" t="n">
        <v>655287</v>
      </c>
      <c r="D9" s="6" t="n">
        <v>484042</v>
      </c>
    </row>
    <row r="10" spans="1:5">
      <c r="A10" s="4" t="s">
        <v>78</v>
      </c>
      <c r="B10" s="6" t="n">
        <v>-551500</v>
      </c>
      <c r="D10" s="6" t="n">
        <v>858014</v>
      </c>
    </row>
    <row r="11" spans="1:5">
      <c r="A11" s="4" t="s">
        <v>79</v>
      </c>
      <c r="B11" s="6" t="n">
        <v>23072</v>
      </c>
      <c r="D11" s="6" t="n">
        <v>26902</v>
      </c>
    </row>
    <row r="12" spans="1:5">
      <c r="A12" s="4" t="s">
        <v>80</v>
      </c>
      <c r="B12" s="6" t="n">
        <v>24294</v>
      </c>
      <c r="D12" s="6" t="n">
        <v>8484</v>
      </c>
    </row>
    <row r="13" spans="1:5">
      <c r="A13" s="4" t="s">
        <v>81</v>
      </c>
      <c r="B13" s="6" t="n">
        <v>9795</v>
      </c>
      <c r="D13" s="6" t="n">
        <v>5198</v>
      </c>
    </row>
    <row r="14" spans="1:5">
      <c r="A14" s="4" t="s">
        <v>82</v>
      </c>
      <c r="B14" s="6" t="n">
        <v>36900</v>
      </c>
      <c r="D14" s="6" t="n">
        <v>55195</v>
      </c>
    </row>
    <row r="15" spans="1:5">
      <c r="A15" s="4" t="s">
        <v>83</v>
      </c>
      <c r="B15" s="6" t="n">
        <v>205477</v>
      </c>
      <c r="D15" s="6" t="n">
        <v>73500</v>
      </c>
    </row>
    <row r="16" spans="1:5">
      <c r="A16" s="4" t="s">
        <v>85</v>
      </c>
      <c r="B16" s="6" t="n">
        <v>301715</v>
      </c>
      <c r="D16" s="6" t="n">
        <v>169279</v>
      </c>
    </row>
    <row r="17" spans="1:5">
      <c r="A17" s="4" t="s">
        <v>228</v>
      </c>
      <c r="B17" s="6" t="n">
        <v>-853215</v>
      </c>
      <c r="D17" s="6" t="n">
        <v>688735</v>
      </c>
    </row>
    <row r="18" spans="1:5">
      <c r="A18" s="4" t="s">
        <v>229</v>
      </c>
      <c r="B18" s="6" t="n">
        <v>-2103215</v>
      </c>
      <c r="D18" s="6" t="n">
        <v>688735</v>
      </c>
    </row>
    <row r="19" spans="1:5">
      <c r="A19" s="4" t="s">
        <v>230</v>
      </c>
      <c r="B19" s="5" t="n">
        <v>-869785</v>
      </c>
      <c r="C19" s="5" t="n">
        <v>-21779785</v>
      </c>
      <c r="D19" s="5" t="n">
        <v>688735</v>
      </c>
      <c r="E19" s="5" t="n">
        <v>688735</v>
      </c>
    </row>
    <row r="20" spans="1:5">
      <c r="A20" s="3" t="s">
        <v>91</v>
      </c>
    </row>
    <row r="21" spans="1:5">
      <c r="A21" s="4" t="s">
        <v>92</v>
      </c>
      <c r="B21" s="7" t="n">
        <v>-0.3813</v>
      </c>
      <c r="D21" s="7" t="n">
        <v>0.616</v>
      </c>
    </row>
    <row r="22" spans="1:5">
      <c r="A22" s="4" t="s">
        <v>93</v>
      </c>
      <c r="B22" s="7" t="n">
        <v>-0.3813</v>
      </c>
      <c r="D22" s="7" t="n">
        <v>0.616</v>
      </c>
    </row>
    <row r="23" spans="1:5">
      <c r="A23" s="4" t="s">
        <v>94</v>
      </c>
      <c r="B23" s="6" t="n">
        <v>5560000</v>
      </c>
      <c r="D23" s="6" t="n">
        <v>1118082</v>
      </c>
    </row>
    <row r="24" spans="1:5">
      <c r="A24" s="4" t="s">
        <v>231</v>
      </c>
    </row>
    <row r="25" spans="1:5">
      <c r="A25" s="4" t="s">
        <v>71</v>
      </c>
      <c r="D25" s="5" t="n">
        <v>1342056</v>
      </c>
    </row>
    <row r="26" spans="1:5">
      <c r="A26" s="4" t="s">
        <v>72</v>
      </c>
      <c r="D26" s="6" t="n">
        <v>11238</v>
      </c>
    </row>
    <row r="27" spans="1:5">
      <c r="A27" s="4" t="s">
        <v>73</v>
      </c>
      <c r="D27" s="6" t="n">
        <v>221612</v>
      </c>
    </row>
    <row r="28" spans="1:5">
      <c r="A28" s="4" t="s">
        <v>74</v>
      </c>
      <c r="D28" s="6" t="n">
        <v>199455</v>
      </c>
    </row>
    <row r="29" spans="1:5">
      <c r="A29" s="4" t="s">
        <v>76</v>
      </c>
      <c r="D29" s="6" t="n">
        <v>202</v>
      </c>
    </row>
    <row r="30" spans="1:5">
      <c r="A30" s="4" t="s">
        <v>75</v>
      </c>
      <c r="D30" s="6" t="n">
        <v>51536</v>
      </c>
    </row>
    <row r="31" spans="1:5">
      <c r="A31" s="4" t="s">
        <v>77</v>
      </c>
      <c r="D31" s="6" t="n">
        <v>484042</v>
      </c>
    </row>
    <row r="32" spans="1:5">
      <c r="A32" s="4" t="s">
        <v>78</v>
      </c>
      <c r="D32" s="6" t="n">
        <v>858014</v>
      </c>
    </row>
    <row r="33" spans="1:5">
      <c r="A33" s="4" t="s">
        <v>79</v>
      </c>
      <c r="D33" s="6" t="n">
        <v>26902</v>
      </c>
    </row>
    <row r="34" spans="1:5">
      <c r="A34" s="4" t="s">
        <v>80</v>
      </c>
      <c r="D34" s="6" t="n">
        <v>8484</v>
      </c>
    </row>
    <row r="35" spans="1:5">
      <c r="A35" s="4" t="s">
        <v>81</v>
      </c>
      <c r="D35" s="6" t="n">
        <v>5198</v>
      </c>
    </row>
    <row r="36" spans="1:5">
      <c r="A36" s="4" t="s">
        <v>82</v>
      </c>
      <c r="D36" s="6" t="n">
        <v>55195</v>
      </c>
    </row>
    <row r="37" spans="1:5">
      <c r="A37" s="4" t="s">
        <v>83</v>
      </c>
      <c r="D37" s="6" t="n">
        <v>73500</v>
      </c>
    </row>
    <row r="38" spans="1:5">
      <c r="A38" s="4" t="s">
        <v>85</v>
      </c>
      <c r="D38" s="6" t="n">
        <v>169279</v>
      </c>
    </row>
    <row r="39" spans="1:5">
      <c r="A39" s="4" t="s">
        <v>228</v>
      </c>
      <c r="D39" s="6" t="n">
        <v>688735</v>
      </c>
    </row>
    <row r="40" spans="1:5">
      <c r="A40" s="4" t="s">
        <v>232</v>
      </c>
      <c r="D40" s="6" t="n">
        <v>-234170</v>
      </c>
    </row>
    <row r="41" spans="1:5">
      <c r="A41" s="4" t="s">
        <v>229</v>
      </c>
      <c r="D41" s="6" t="n">
        <v>454565</v>
      </c>
    </row>
    <row r="42" spans="1:5">
      <c r="A42" s="4" t="s">
        <v>230</v>
      </c>
      <c r="D42" s="5" t="n">
        <v>454565</v>
      </c>
    </row>
    <row r="43" spans="1:5">
      <c r="A43" s="3" t="s">
        <v>91</v>
      </c>
    </row>
    <row r="44" spans="1:5">
      <c r="A44" s="4" t="s">
        <v>92</v>
      </c>
      <c r="D44" s="7" t="n">
        <v>0.4066</v>
      </c>
    </row>
    <row r="45" spans="1:5">
      <c r="A45" s="4" t="s">
        <v>93</v>
      </c>
      <c r="D45" s="7" t="n">
        <v>0.4066</v>
      </c>
    </row>
    <row r="46" spans="1:5">
      <c r="A46" s="4" t="s">
        <v>94</v>
      </c>
      <c r="D46" s="6" t="n">
        <v>1118082</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3</v>
      </c>
      <c r="B1" s="2" t="s">
        <v>1</v>
      </c>
    </row>
    <row r="2" spans="1:3">
      <c r="B2" s="2" t="s">
        <v>2</v>
      </c>
      <c r="C2" s="2" t="s">
        <v>36</v>
      </c>
    </row>
    <row r="3" spans="1:3">
      <c r="A3" s="3" t="s">
        <v>133</v>
      </c>
    </row>
    <row r="4" spans="1:3">
      <c r="A4" s="4" t="s">
        <v>234</v>
      </c>
      <c r="B4" s="5" t="n">
        <v>2160</v>
      </c>
      <c r="C4" s="5" t="n">
        <v>82807</v>
      </c>
    </row>
    <row r="5" spans="1:3">
      <c r="A5" s="4" t="s">
        <v>40</v>
      </c>
      <c r="B5" s="6" t="n">
        <v>4500</v>
      </c>
      <c r="C5" s="6" t="n">
        <v>1469986</v>
      </c>
    </row>
    <row r="6" spans="1:3">
      <c r="A6" s="4" t="s">
        <v>235</v>
      </c>
      <c r="B6" s="6" t="n">
        <v>0</v>
      </c>
      <c r="C6" s="6" t="n">
        <v>16350</v>
      </c>
    </row>
    <row r="7" spans="1:3">
      <c r="A7" s="4" t="s">
        <v>236</v>
      </c>
      <c r="B7" s="6" t="n">
        <v>1250000</v>
      </c>
      <c r="C7" s="6" t="n">
        <v>0</v>
      </c>
    </row>
    <row r="8" spans="1:3">
      <c r="A8" s="4" t="s">
        <v>81</v>
      </c>
      <c r="B8" s="5" t="n">
        <v>9795</v>
      </c>
      <c r="C8" s="6" t="n">
        <v>5198</v>
      </c>
    </row>
    <row r="9" spans="1:3">
      <c r="A9" s="4" t="s">
        <v>237</v>
      </c>
      <c r="B9" s="4" t="s">
        <v>238</v>
      </c>
    </row>
    <row r="10" spans="1:3">
      <c r="A10" s="4" t="s">
        <v>239</v>
      </c>
      <c r="B10" s="5" t="n">
        <v>0</v>
      </c>
      <c r="C10" s="6" t="n">
        <v>0</v>
      </c>
    </row>
    <row r="11" spans="1:3">
      <c r="A11" s="4" t="s">
        <v>240</v>
      </c>
      <c r="B11" s="5" t="n">
        <v>0</v>
      </c>
      <c r="C11"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36</v>
      </c>
      <c r="D2" s="2" t="s">
        <v>242</v>
      </c>
    </row>
    <row r="3" spans="1:4">
      <c r="A3" s="3" t="s">
        <v>141</v>
      </c>
    </row>
    <row r="4" spans="1:4">
      <c r="A4" s="4" t="s">
        <v>243</v>
      </c>
      <c r="B4" s="5" t="n">
        <v>3137164</v>
      </c>
      <c r="C4" s="5" t="n">
        <v>3127244</v>
      </c>
    </row>
    <row r="5" spans="1:4">
      <c r="A5" s="4" t="s">
        <v>244</v>
      </c>
      <c r="B5" s="6" t="n">
        <v>7753</v>
      </c>
      <c r="C5" s="4" t="s">
        <v>39</v>
      </c>
    </row>
    <row r="6" spans="1:4">
      <c r="A6" s="4" t="s">
        <v>245</v>
      </c>
      <c r="B6" s="4" t="s">
        <v>39</v>
      </c>
      <c r="C6" s="6" t="n">
        <v>299970</v>
      </c>
    </row>
    <row r="7" spans="1:4">
      <c r="A7" s="4" t="s">
        <v>246</v>
      </c>
      <c r="B7" s="6" t="n">
        <v>3137164</v>
      </c>
      <c r="D7" s="5" t="n">
        <v>3427214</v>
      </c>
    </row>
    <row r="8" spans="1:4">
      <c r="A8" s="4" t="s">
        <v>247</v>
      </c>
      <c r="B8" s="6" t="n">
        <v>686265</v>
      </c>
      <c r="D8" s="6" t="n">
        <v>199455</v>
      </c>
    </row>
    <row r="9" spans="1:4">
      <c r="A9" s="4" t="s">
        <v>248</v>
      </c>
      <c r="B9" s="5" t="n">
        <v>2445322</v>
      </c>
      <c r="C9" s="5" t="n">
        <v>3227767</v>
      </c>
      <c r="D9" s="5" t="n">
        <v>32277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9</v>
      </c>
      <c r="B1" s="2" t="s">
        <v>1</v>
      </c>
    </row>
    <row r="2" spans="1:3">
      <c r="B2" s="2" t="s">
        <v>2</v>
      </c>
      <c r="C2" s="2" t="s">
        <v>36</v>
      </c>
    </row>
    <row r="3" spans="1:3">
      <c r="A3" s="3" t="s">
        <v>141</v>
      </c>
    </row>
    <row r="4" spans="1:3">
      <c r="A4" s="4" t="s">
        <v>74</v>
      </c>
      <c r="B4" s="5" t="n">
        <v>484634</v>
      </c>
      <c r="C4" s="5" t="n">
        <v>1994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250</v>
      </c>
      <c r="B1" s="2" t="s">
        <v>1</v>
      </c>
    </row>
    <row r="2" spans="1:6">
      <c r="B2" s="2" t="s">
        <v>2</v>
      </c>
      <c r="C2" s="2" t="s">
        <v>36</v>
      </c>
      <c r="D2" s="2" t="s">
        <v>112</v>
      </c>
      <c r="E2" s="2" t="s">
        <v>251</v>
      </c>
      <c r="F2" s="2" t="s">
        <v>252</v>
      </c>
    </row>
    <row r="3" spans="1:6">
      <c r="A3" s="4" t="s">
        <v>253</v>
      </c>
      <c r="B3" s="4" t="s">
        <v>254</v>
      </c>
    </row>
    <row r="4" spans="1:6">
      <c r="A4" s="4" t="s">
        <v>63</v>
      </c>
      <c r="B4" s="6" t="n">
        <v>100000</v>
      </c>
      <c r="C4" s="6" t="n">
        <v>100000</v>
      </c>
    </row>
    <row r="5" spans="1:6">
      <c r="A5" s="4" t="s">
        <v>67</v>
      </c>
      <c r="B5" s="6" t="n">
        <v>5460000</v>
      </c>
      <c r="C5" s="6" t="n">
        <v>5460000</v>
      </c>
    </row>
    <row r="6" spans="1:6">
      <c r="A6" s="4" t="s">
        <v>73</v>
      </c>
      <c r="B6" s="5" t="n">
        <v>215486</v>
      </c>
      <c r="C6" s="5" t="n">
        <v>-1469986</v>
      </c>
    </row>
    <row r="7" spans="1:6">
      <c r="A7" s="4" t="s">
        <v>255</v>
      </c>
      <c r="B7" s="6" t="n">
        <v>3000000</v>
      </c>
      <c r="C7" s="4" t="s">
        <v>39</v>
      </c>
    </row>
    <row r="8" spans="1:6">
      <c r="A8" s="4" t="s">
        <v>256</v>
      </c>
      <c r="D8" s="5" t="n">
        <v>400000</v>
      </c>
    </row>
    <row r="9" spans="1:6">
      <c r="A9" s="4" t="s">
        <v>89</v>
      </c>
      <c r="B9" s="5" t="n">
        <v>-16571</v>
      </c>
      <c r="C9" s="4" t="s">
        <v>39</v>
      </c>
    </row>
    <row r="10" spans="1:6">
      <c r="A10" s="4" t="s">
        <v>257</v>
      </c>
    </row>
    <row r="11" spans="1:6">
      <c r="A11" s="4" t="s">
        <v>258</v>
      </c>
      <c r="B11" s="4" t="s">
        <v>259</v>
      </c>
    </row>
    <row r="12" spans="1:6">
      <c r="A12" s="4" t="s">
        <v>255</v>
      </c>
      <c r="B12" s="6" t="n">
        <v>3000000</v>
      </c>
    </row>
    <row r="13" spans="1:6">
      <c r="A13" s="4" t="s">
        <v>260</v>
      </c>
      <c r="B13" s="5" t="n">
        <v>1</v>
      </c>
    </row>
    <row r="14" spans="1:6">
      <c r="A14" s="4" t="s">
        <v>261</v>
      </c>
      <c r="B14" s="4" t="s">
        <v>262</v>
      </c>
    </row>
    <row r="15" spans="1:6">
      <c r="A15" s="4" t="s">
        <v>263</v>
      </c>
    </row>
    <row r="16" spans="1:6">
      <c r="A16" s="4" t="s">
        <v>253</v>
      </c>
      <c r="B16" s="4" t="s">
        <v>259</v>
      </c>
    </row>
    <row r="17" spans="1:6">
      <c r="A17" s="4" t="s">
        <v>63</v>
      </c>
      <c r="B17" s="6" t="n">
        <v>100000</v>
      </c>
    </row>
    <row r="18" spans="1:6">
      <c r="A18" s="4" t="s">
        <v>67</v>
      </c>
      <c r="B18" s="6" t="n">
        <v>500000</v>
      </c>
    </row>
    <row r="19" spans="1:6">
      <c r="A19" s="4" t="s">
        <v>264</v>
      </c>
      <c r="B19" s="5" t="n">
        <v>3043285</v>
      </c>
    </row>
    <row r="20" spans="1:6">
      <c r="A20" s="4" t="s">
        <v>265</v>
      </c>
    </row>
    <row r="21" spans="1:6">
      <c r="A21" s="4" t="s">
        <v>253</v>
      </c>
      <c r="B21" s="4" t="s">
        <v>266</v>
      </c>
    </row>
    <row r="22" spans="1:6">
      <c r="A22" s="4" t="s">
        <v>67</v>
      </c>
      <c r="B22" s="6" t="n">
        <v>10000</v>
      </c>
    </row>
    <row r="23" spans="1:6">
      <c r="A23" s="4" t="s">
        <v>264</v>
      </c>
      <c r="B23" s="5" t="n">
        <v>1</v>
      </c>
    </row>
    <row r="24" spans="1:6">
      <c r="A24" s="4" t="s">
        <v>267</v>
      </c>
    </row>
    <row r="25" spans="1:6">
      <c r="A25" s="4" t="s">
        <v>253</v>
      </c>
      <c r="B25" s="4" t="s">
        <v>268</v>
      </c>
    </row>
    <row r="26" spans="1:6">
      <c r="A26" s="4" t="s">
        <v>269</v>
      </c>
      <c r="B26" s="5" t="n">
        <v>2000</v>
      </c>
    </row>
    <row r="27" spans="1:6">
      <c r="A27" s="4" t="s">
        <v>270</v>
      </c>
      <c r="B27" s="5" t="n">
        <v>150</v>
      </c>
    </row>
    <row r="28" spans="1:6">
      <c r="A28" s="4" t="s">
        <v>271</v>
      </c>
    </row>
    <row r="29" spans="1:6">
      <c r="A29" s="4" t="s">
        <v>253</v>
      </c>
      <c r="B29" s="4" t="s">
        <v>259</v>
      </c>
    </row>
    <row r="30" spans="1:6">
      <c r="A30" s="4" t="s">
        <v>269</v>
      </c>
      <c r="B30" s="5" t="n">
        <v>7000</v>
      </c>
    </row>
    <row r="31" spans="1:6">
      <c r="A31" s="4" t="s">
        <v>258</v>
      </c>
      <c r="B31" s="4" t="s">
        <v>259</v>
      </c>
    </row>
    <row r="32" spans="1:6">
      <c r="A32" s="4" t="s">
        <v>255</v>
      </c>
      <c r="B32" s="6" t="n">
        <v>250000</v>
      </c>
    </row>
    <row r="33" spans="1:6">
      <c r="A33" s="4" t="s">
        <v>260</v>
      </c>
      <c r="B33" s="5" t="n">
        <v>1</v>
      </c>
    </row>
    <row r="34" spans="1:6">
      <c r="A34" s="4" t="s">
        <v>261</v>
      </c>
      <c r="B34" s="4" t="s">
        <v>272</v>
      </c>
    </row>
    <row r="35" spans="1:6">
      <c r="A35" s="4" t="s">
        <v>273</v>
      </c>
    </row>
    <row r="36" spans="1:6">
      <c r="A36" s="4" t="s">
        <v>253</v>
      </c>
      <c r="B36" s="4" t="s">
        <v>259</v>
      </c>
    </row>
    <row r="37" spans="1:6">
      <c r="A37" s="4" t="s">
        <v>269</v>
      </c>
      <c r="B37" s="5" t="n">
        <v>3500</v>
      </c>
    </row>
    <row r="38" spans="1:6">
      <c r="A38" s="4" t="s">
        <v>258</v>
      </c>
      <c r="B38" s="4" t="s">
        <v>259</v>
      </c>
    </row>
    <row r="39" spans="1:6">
      <c r="A39" s="4" t="s">
        <v>255</v>
      </c>
      <c r="B39" s="6" t="n">
        <v>250000</v>
      </c>
    </row>
    <row r="40" spans="1:6">
      <c r="A40" s="4" t="s">
        <v>260</v>
      </c>
      <c r="B40" s="5" t="n">
        <v>1</v>
      </c>
    </row>
    <row r="41" spans="1:6">
      <c r="A41" s="4" t="s">
        <v>261</v>
      </c>
      <c r="B41" s="4" t="s">
        <v>272</v>
      </c>
    </row>
    <row r="42" spans="1:6">
      <c r="A42" s="4" t="s">
        <v>274</v>
      </c>
    </row>
    <row r="43" spans="1:6">
      <c r="A43" s="4" t="s">
        <v>253</v>
      </c>
      <c r="B43" s="4" t="s">
        <v>259</v>
      </c>
    </row>
    <row r="44" spans="1:6">
      <c r="A44" s="4" t="s">
        <v>269</v>
      </c>
      <c r="B44" s="5" t="n">
        <v>3500</v>
      </c>
    </row>
    <row r="45" spans="1:6">
      <c r="A45" s="4" t="s">
        <v>258</v>
      </c>
      <c r="B45" s="4" t="s">
        <v>259</v>
      </c>
    </row>
    <row r="46" spans="1:6">
      <c r="A46" s="4" t="s">
        <v>255</v>
      </c>
      <c r="B46" s="6" t="n">
        <v>250000</v>
      </c>
    </row>
    <row r="47" spans="1:6">
      <c r="A47" s="4" t="s">
        <v>260</v>
      </c>
      <c r="B47" s="5" t="n">
        <v>1</v>
      </c>
    </row>
    <row r="48" spans="1:6">
      <c r="A48" s="4" t="s">
        <v>261</v>
      </c>
      <c r="B48" s="4" t="s">
        <v>272</v>
      </c>
    </row>
    <row r="49" spans="1:6">
      <c r="A49" s="4" t="s">
        <v>275</v>
      </c>
    </row>
    <row r="50" spans="1:6">
      <c r="A50" s="4" t="s">
        <v>253</v>
      </c>
      <c r="B50" s="4" t="s">
        <v>276</v>
      </c>
    </row>
    <row r="51" spans="1:6">
      <c r="A51" s="4" t="s">
        <v>277</v>
      </c>
      <c r="B51" s="5" t="n">
        <v>1000000</v>
      </c>
      <c r="F51" s="5" t="n">
        <v>500000</v>
      </c>
    </row>
    <row r="52" spans="1:6">
      <c r="A52" s="4" t="s">
        <v>278</v>
      </c>
      <c r="B52" s="5" t="n">
        <v>618277</v>
      </c>
      <c r="E52" s="5" t="n">
        <v>3635253</v>
      </c>
    </row>
    <row r="53" spans="1:6">
      <c r="A53" s="4" t="s">
        <v>279</v>
      </c>
      <c r="B53" s="4" t="s">
        <v>280</v>
      </c>
    </row>
    <row r="54" spans="1:6">
      <c r="A54" s="4" t="s">
        <v>281</v>
      </c>
      <c r="B54" s="4" t="s">
        <v>282</v>
      </c>
    </row>
    <row r="55" spans="1:6">
      <c r="A55" s="4" t="s">
        <v>283</v>
      </c>
    </row>
    <row r="56" spans="1:6">
      <c r="A56" s="4" t="s">
        <v>89</v>
      </c>
      <c r="B56" s="5" t="n">
        <v>-25167</v>
      </c>
    </row>
    <row r="57" spans="1:6">
      <c r="A57" s="4" t="s">
        <v>284</v>
      </c>
    </row>
    <row r="58" spans="1:6">
      <c r="A58" s="4" t="s">
        <v>253</v>
      </c>
      <c r="B58" s="4" t="s">
        <v>285</v>
      </c>
    </row>
    <row r="59" spans="1:6">
      <c r="A59" s="4" t="s">
        <v>277</v>
      </c>
      <c r="B59" s="5" t="n">
        <v>100000</v>
      </c>
    </row>
    <row r="60" spans="1:6">
      <c r="A60" s="4" t="s">
        <v>278</v>
      </c>
      <c r="B60" s="5" t="n">
        <v>77400</v>
      </c>
    </row>
    <row r="61" spans="1:6">
      <c r="A61" s="4" t="s">
        <v>279</v>
      </c>
      <c r="B61" s="4" t="s">
        <v>286</v>
      </c>
    </row>
    <row r="62" spans="1:6">
      <c r="A62" s="4" t="s">
        <v>287</v>
      </c>
      <c r="B62" s="5" t="n">
        <v>2</v>
      </c>
    </row>
    <row r="63" spans="1:6">
      <c r="A63" s="4" t="s">
        <v>288</v>
      </c>
    </row>
    <row r="64" spans="1:6">
      <c r="A64" s="4" t="s">
        <v>258</v>
      </c>
      <c r="B64" s="4" t="s">
        <v>259</v>
      </c>
    </row>
    <row r="65" spans="1:6">
      <c r="A65" s="4" t="s">
        <v>289</v>
      </c>
      <c r="B65" s="6" t="n">
        <v>50000</v>
      </c>
    </row>
    <row r="66" spans="1:6">
      <c r="A66" s="4" t="s">
        <v>256</v>
      </c>
      <c r="B66" s="5" t="n">
        <v>5</v>
      </c>
    </row>
    <row r="67" spans="1:6">
      <c r="A67" s="4" t="s">
        <v>290</v>
      </c>
    </row>
    <row r="68" spans="1:6">
      <c r="A68" s="4" t="s">
        <v>258</v>
      </c>
      <c r="B68" s="4" t="s">
        <v>259</v>
      </c>
    </row>
    <row r="69" spans="1:6">
      <c r="A69" s="4" t="s">
        <v>289</v>
      </c>
      <c r="B69" s="6" t="n">
        <v>50000</v>
      </c>
    </row>
    <row r="70" spans="1:6">
      <c r="A70" s="4" t="s">
        <v>256</v>
      </c>
      <c r="B70" s="5" t="n">
        <v>5</v>
      </c>
    </row>
    <row r="71" spans="1:6">
      <c r="A71" s="4" t="s">
        <v>291</v>
      </c>
    </row>
    <row r="72" spans="1:6">
      <c r="A72" s="4" t="s">
        <v>258</v>
      </c>
      <c r="B72" s="4" t="s">
        <v>259</v>
      </c>
    </row>
    <row r="73" spans="1:6">
      <c r="A73" s="4" t="s">
        <v>289</v>
      </c>
      <c r="B73" s="6" t="n">
        <v>500000</v>
      </c>
    </row>
    <row r="74" spans="1:6">
      <c r="A74" s="4" t="s">
        <v>256</v>
      </c>
      <c r="B74" s="5" t="n">
        <v>50</v>
      </c>
    </row>
    <row r="75" spans="1:6">
      <c r="A75" s="4" t="s">
        <v>292</v>
      </c>
    </row>
    <row r="76" spans="1:6">
      <c r="A76" s="4" t="s">
        <v>258</v>
      </c>
      <c r="B76" s="4" t="s">
        <v>259</v>
      </c>
    </row>
    <row r="77" spans="1:6">
      <c r="A77" s="4" t="s">
        <v>289</v>
      </c>
      <c r="B77" s="6" t="n">
        <v>2500000</v>
      </c>
    </row>
    <row r="78" spans="1:6">
      <c r="A78" s="4" t="s">
        <v>256</v>
      </c>
      <c r="B78" s="5" t="n">
        <v>250000</v>
      </c>
    </row>
    <row r="79" spans="1:6">
      <c r="A79" s="4" t="s">
        <v>293</v>
      </c>
    </row>
    <row r="80" spans="1:6">
      <c r="A80" s="4" t="s">
        <v>258</v>
      </c>
      <c r="B80" s="4" t="s">
        <v>259</v>
      </c>
    </row>
    <row r="81" spans="1:6">
      <c r="A81" s="4" t="s">
        <v>289</v>
      </c>
      <c r="B81" s="6" t="n">
        <v>1500000</v>
      </c>
    </row>
    <row r="82" spans="1:6">
      <c r="A82" s="4" t="s">
        <v>256</v>
      </c>
      <c r="B82" s="5" t="n">
        <v>15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6</v>
      </c>
    </row>
    <row r="2" spans="1:3">
      <c r="A2" s="3" t="s">
        <v>60</v>
      </c>
    </row>
    <row r="3" spans="1:3">
      <c r="A3" s="4" t="s">
        <v>61</v>
      </c>
      <c r="B3" s="7" t="n">
        <v>0.0001</v>
      </c>
      <c r="C3" s="7" t="n">
        <v>0.0001</v>
      </c>
    </row>
    <row r="4" spans="1:3">
      <c r="A4" s="4" t="s">
        <v>62</v>
      </c>
      <c r="B4" s="6" t="n">
        <v>1000000</v>
      </c>
      <c r="C4" s="6" t="n">
        <v>1000000</v>
      </c>
    </row>
    <row r="5" spans="1:3">
      <c r="A5" s="4" t="s">
        <v>63</v>
      </c>
      <c r="B5" s="6" t="n">
        <v>100000</v>
      </c>
      <c r="C5" s="6" t="n">
        <v>100000</v>
      </c>
    </row>
    <row r="6" spans="1:3">
      <c r="A6" s="4" t="s">
        <v>64</v>
      </c>
      <c r="B6" s="6" t="n">
        <v>100000</v>
      </c>
      <c r="C6" s="6" t="n">
        <v>100000</v>
      </c>
    </row>
    <row r="7" spans="1:3">
      <c r="A7" s="4" t="s">
        <v>65</v>
      </c>
      <c r="B7" s="7" t="n">
        <v>0.0001</v>
      </c>
      <c r="C7" s="7" t="n">
        <v>0.0001</v>
      </c>
    </row>
    <row r="8" spans="1:3">
      <c r="A8" s="4" t="s">
        <v>66</v>
      </c>
      <c r="B8" s="6" t="n">
        <v>200000000</v>
      </c>
      <c r="C8" s="6" t="n">
        <v>200000000</v>
      </c>
    </row>
    <row r="9" spans="1:3">
      <c r="A9" s="4" t="s">
        <v>67</v>
      </c>
      <c r="B9" s="6" t="n">
        <v>5460000</v>
      </c>
      <c r="C9" s="6" t="n">
        <v>5460000</v>
      </c>
    </row>
    <row r="10" spans="1:3">
      <c r="A10" s="4" t="s">
        <v>68</v>
      </c>
      <c r="B10" s="6" t="n">
        <v>5460000</v>
      </c>
      <c r="C10" s="6" t="n">
        <v>54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94</v>
      </c>
      <c r="B1" s="2" t="s">
        <v>1</v>
      </c>
    </row>
    <row r="2" spans="1:2">
      <c r="B2" s="2" t="s">
        <v>295</v>
      </c>
    </row>
    <row r="3" spans="1:2">
      <c r="A3" s="3" t="s">
        <v>147</v>
      </c>
    </row>
    <row r="4" spans="1:2">
      <c r="A4" s="4" t="s">
        <v>253</v>
      </c>
      <c r="B4" s="4" t="s">
        <v>254</v>
      </c>
    </row>
    <row r="5" spans="1:2">
      <c r="A5" s="4" t="s">
        <v>296</v>
      </c>
      <c r="B5" s="5" t="n">
        <v>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21"/>
  </cols>
  <sheetData>
    <row r="1" spans="1:2">
      <c r="A1" s="1" t="s">
        <v>297</v>
      </c>
      <c r="B1" s="2" t="s">
        <v>1</v>
      </c>
    </row>
    <row r="2" spans="1:2">
      <c r="B2" s="2" t="s">
        <v>295</v>
      </c>
    </row>
    <row r="3" spans="1:2">
      <c r="A3" s="4" t="s">
        <v>298</v>
      </c>
      <c r="B3" s="5" t="n">
        <v>3044444</v>
      </c>
    </row>
    <row r="4" spans="1:2">
      <c r="A4" s="4" t="s">
        <v>299</v>
      </c>
    </row>
    <row r="5" spans="1:2">
      <c r="A5" s="4" t="s">
        <v>300</v>
      </c>
      <c r="B5" s="6" t="n">
        <v>677389</v>
      </c>
    </row>
    <row r="6" spans="1:2">
      <c r="A6" s="4" t="s">
        <v>301</v>
      </c>
    </row>
    <row r="7" spans="1:2">
      <c r="A7" s="4" t="s">
        <v>300</v>
      </c>
      <c r="B7" s="6" t="n">
        <v>315709</v>
      </c>
    </row>
    <row r="8" spans="1:2">
      <c r="A8" s="4" t="s">
        <v>302</v>
      </c>
    </row>
    <row r="9" spans="1:2">
      <c r="A9" s="4" t="s">
        <v>300</v>
      </c>
      <c r="B9" s="6" t="n">
        <v>90116</v>
      </c>
    </row>
    <row r="10" spans="1:2">
      <c r="A10" s="4" t="s">
        <v>303</v>
      </c>
    </row>
    <row r="11" spans="1:2">
      <c r="A11" s="4" t="s">
        <v>300</v>
      </c>
      <c r="B11" s="6" t="n">
        <v>67587</v>
      </c>
    </row>
    <row r="12" spans="1:2">
      <c r="A12" s="4" t="s">
        <v>304</v>
      </c>
    </row>
    <row r="13" spans="1:2">
      <c r="A13" s="4" t="s">
        <v>300</v>
      </c>
      <c r="B13" s="6" t="n">
        <v>450882</v>
      </c>
    </row>
    <row r="14" spans="1:2">
      <c r="A14" s="4" t="s">
        <v>305</v>
      </c>
    </row>
    <row r="15" spans="1:2">
      <c r="A15" s="4" t="s">
        <v>300</v>
      </c>
      <c r="B15" s="6" t="n">
        <v>450882</v>
      </c>
    </row>
    <row r="16" spans="1:2">
      <c r="A16" s="4" t="s">
        <v>306</v>
      </c>
    </row>
    <row r="17" spans="1:2">
      <c r="A17" s="4" t="s">
        <v>300</v>
      </c>
      <c r="B17" s="6" t="n">
        <v>135173</v>
      </c>
    </row>
    <row r="18" spans="1:2">
      <c r="A18" s="4" t="s">
        <v>307</v>
      </c>
    </row>
    <row r="19" spans="1:2">
      <c r="A19" s="4" t="s">
        <v>300</v>
      </c>
      <c r="B19" s="6" t="n">
        <v>45058</v>
      </c>
    </row>
    <row r="20" spans="1:2">
      <c r="A20" s="4" t="s">
        <v>308</v>
      </c>
    </row>
    <row r="21" spans="1:2">
      <c r="A21" s="4" t="s">
        <v>300</v>
      </c>
      <c r="B21" s="6" t="n">
        <v>112644</v>
      </c>
    </row>
    <row r="22" spans="1:2">
      <c r="A22" s="4" t="s">
        <v>309</v>
      </c>
    </row>
    <row r="23" spans="1:2">
      <c r="A23" s="4" t="s">
        <v>300</v>
      </c>
      <c r="B23" s="6" t="n">
        <v>450882</v>
      </c>
    </row>
    <row r="24" spans="1:2">
      <c r="A24" s="4" t="s">
        <v>310</v>
      </c>
    </row>
    <row r="25" spans="1:2">
      <c r="A25" s="4" t="s">
        <v>300</v>
      </c>
      <c r="B25" s="6" t="n">
        <v>225593</v>
      </c>
    </row>
    <row r="26" spans="1:2">
      <c r="A26" s="4" t="s">
        <v>311</v>
      </c>
    </row>
    <row r="27" spans="1:2">
      <c r="A27" s="4" t="s">
        <v>300</v>
      </c>
      <c r="B27" s="5" t="n">
        <v>225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2</v>
      </c>
      <c r="B1" s="2" t="s">
        <v>2</v>
      </c>
      <c r="C1" s="2" t="s">
        <v>36</v>
      </c>
    </row>
    <row r="2" spans="1:3">
      <c r="A2" s="3" t="s">
        <v>153</v>
      </c>
    </row>
    <row r="3" spans="1:3">
      <c r="A3" s="4" t="s">
        <v>65</v>
      </c>
      <c r="B3" s="7" t="n">
        <v>0.0001</v>
      </c>
      <c r="C3" s="7" t="n">
        <v>0.0001</v>
      </c>
    </row>
    <row r="4" spans="1:3">
      <c r="A4" s="4" t="s">
        <v>66</v>
      </c>
      <c r="B4" s="6" t="n">
        <v>200000000</v>
      </c>
      <c r="C4" s="6" t="n">
        <v>200000000</v>
      </c>
    </row>
    <row r="5" spans="1:3">
      <c r="A5" s="4" t="s">
        <v>67</v>
      </c>
      <c r="B5" s="6" t="n">
        <v>5460000</v>
      </c>
      <c r="C5" s="6" t="n">
        <v>5460000</v>
      </c>
    </row>
    <row r="6" spans="1:3">
      <c r="A6" s="4" t="s">
        <v>68</v>
      </c>
      <c r="B6" s="6" t="n">
        <v>5460000</v>
      </c>
      <c r="C6" s="6" t="n">
        <v>5460000</v>
      </c>
    </row>
    <row r="7" spans="1:3">
      <c r="A7" s="4" t="s">
        <v>61</v>
      </c>
      <c r="B7" s="7" t="n">
        <v>0.0001</v>
      </c>
      <c r="C7" s="7" t="n">
        <v>0.0001</v>
      </c>
    </row>
    <row r="8" spans="1:3">
      <c r="A8" s="4" t="s">
        <v>62</v>
      </c>
      <c r="B8" s="6" t="n">
        <v>1000000</v>
      </c>
      <c r="C8" s="6" t="n">
        <v>1000000</v>
      </c>
    </row>
    <row r="9" spans="1:3">
      <c r="A9" s="4" t="s">
        <v>63</v>
      </c>
      <c r="B9" s="6" t="n">
        <v>100000</v>
      </c>
      <c r="C9" s="6" t="n">
        <v>100000</v>
      </c>
    </row>
    <row r="10" spans="1:3">
      <c r="A10" s="4" t="s">
        <v>64</v>
      </c>
      <c r="B10" s="6" t="n">
        <v>100000</v>
      </c>
      <c r="C10" s="6"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3</v>
      </c>
      <c r="B1" s="2" t="s">
        <v>1</v>
      </c>
    </row>
    <row r="2" spans="1:5">
      <c r="B2" s="2" t="s">
        <v>2</v>
      </c>
      <c r="C2" s="2" t="s">
        <v>111</v>
      </c>
      <c r="D2" s="2" t="s">
        <v>36</v>
      </c>
      <c r="E2" s="2" t="s">
        <v>112</v>
      </c>
    </row>
    <row r="3" spans="1:5">
      <c r="A3" s="3" t="s">
        <v>156</v>
      </c>
    </row>
    <row r="4" spans="1:5">
      <c r="A4" s="4" t="s">
        <v>314</v>
      </c>
      <c r="B4" s="5" t="n">
        <v>-869785</v>
      </c>
      <c r="C4" s="5" t="n">
        <v>-21779785</v>
      </c>
      <c r="D4" s="5" t="n">
        <v>688735</v>
      </c>
      <c r="E4" s="5" t="n">
        <v>688735</v>
      </c>
    </row>
    <row r="5" spans="1:5">
      <c r="A5" s="4" t="s">
        <v>93</v>
      </c>
      <c r="B5" s="7" t="n">
        <v>-0.3813</v>
      </c>
      <c r="D5" s="7" t="n">
        <v>0.616</v>
      </c>
    </row>
    <row r="6" spans="1:5">
      <c r="A6" s="4" t="s">
        <v>315</v>
      </c>
      <c r="B6" s="6" t="n">
        <v>5560000</v>
      </c>
      <c r="D6" s="6" t="n">
        <v>1118082</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6</v>
      </c>
      <c r="B1" s="2" t="s">
        <v>1</v>
      </c>
    </row>
    <row r="2" spans="1:3">
      <c r="B2" s="2" t="s">
        <v>2</v>
      </c>
      <c r="C2" s="2" t="s">
        <v>36</v>
      </c>
    </row>
    <row r="3" spans="1:3">
      <c r="A3" s="3" t="s">
        <v>159</v>
      </c>
    </row>
    <row r="4" spans="1:3">
      <c r="A4" s="4" t="s">
        <v>317</v>
      </c>
      <c r="B4" s="4" t="s">
        <v>39</v>
      </c>
      <c r="C4" s="4" t="s">
        <v>39</v>
      </c>
    </row>
    <row r="5" spans="1:3">
      <c r="A5" s="4" t="s">
        <v>318</v>
      </c>
      <c r="B5" s="4" t="s">
        <v>39</v>
      </c>
      <c r="C5" s="4" t="s">
        <v>39</v>
      </c>
    </row>
    <row r="6" spans="1:3">
      <c r="A6" s="4" t="s">
        <v>319</v>
      </c>
      <c r="B6" s="4" t="s">
        <v>39</v>
      </c>
      <c r="C6" s="4" t="s">
        <v>39</v>
      </c>
    </row>
    <row r="7" spans="1:3">
      <c r="A7" s="4" t="s">
        <v>320</v>
      </c>
      <c r="B7" s="4" t="s">
        <v>39</v>
      </c>
      <c r="C7" s="4" t="s">
        <v>39</v>
      </c>
    </row>
    <row r="8" spans="1:3">
      <c r="A8" s="4" t="s">
        <v>321</v>
      </c>
      <c r="B8" s="6" t="n">
        <v>3000000</v>
      </c>
      <c r="C8" s="4" t="s">
        <v>39</v>
      </c>
    </row>
    <row r="9" spans="1:3">
      <c r="A9" s="4" t="s">
        <v>322</v>
      </c>
      <c r="B9" s="5" t="n">
        <v>1</v>
      </c>
      <c r="C9" s="4" t="s">
        <v>39</v>
      </c>
    </row>
    <row r="10" spans="1:3">
      <c r="A10" s="4" t="s">
        <v>323</v>
      </c>
      <c r="B10" s="6" t="n">
        <v>3000000</v>
      </c>
      <c r="C10" s="4" t="s">
        <v>39</v>
      </c>
    </row>
    <row r="11" spans="1:3">
      <c r="A11" s="4" t="s">
        <v>324</v>
      </c>
      <c r="B11" s="5" t="n">
        <v>1</v>
      </c>
      <c r="C11" s="4" t="s">
        <v>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325</v>
      </c>
      <c r="B1" s="2" t="s">
        <v>1</v>
      </c>
    </row>
    <row r="2" spans="1:3">
      <c r="B2" s="2" t="s">
        <v>2</v>
      </c>
      <c r="C2" s="2" t="s">
        <v>36</v>
      </c>
    </row>
    <row r="3" spans="1:3">
      <c r="A3" s="4" t="s">
        <v>255</v>
      </c>
      <c r="B3" s="6" t="n">
        <v>3000000</v>
      </c>
      <c r="C3" s="4" t="s">
        <v>39</v>
      </c>
    </row>
    <row r="4" spans="1:3">
      <c r="A4" s="4" t="s">
        <v>257</v>
      </c>
    </row>
    <row r="5" spans="1:3">
      <c r="A5" s="4" t="s">
        <v>258</v>
      </c>
      <c r="B5" s="4" t="s">
        <v>259</v>
      </c>
    </row>
    <row r="6" spans="1:3">
      <c r="A6" s="4" t="s">
        <v>255</v>
      </c>
      <c r="B6" s="6" t="n">
        <v>3000000</v>
      </c>
    </row>
    <row r="7" spans="1:3">
      <c r="A7" s="4" t="s">
        <v>260</v>
      </c>
      <c r="B7" s="5" t="n">
        <v>1</v>
      </c>
    </row>
    <row r="8" spans="1:3">
      <c r="A8" s="4" t="s">
        <v>261</v>
      </c>
      <c r="B8" s="4" t="s">
        <v>262</v>
      </c>
    </row>
    <row r="9" spans="1:3">
      <c r="A9" s="4" t="s">
        <v>326</v>
      </c>
      <c r="B9" s="4" t="s">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27"/>
    <col customWidth="1" max="3" min="3" width="12"/>
  </cols>
  <sheetData>
    <row r="1" spans="1:3">
      <c r="A1" s="1" t="s">
        <v>328</v>
      </c>
      <c r="B1" s="1" t="s">
        <v>329</v>
      </c>
      <c r="C1" s="2" t="s">
        <v>330</v>
      </c>
    </row>
    <row r="2" spans="1:3">
      <c r="A2" s="4" t="s">
        <v>331</v>
      </c>
      <c r="B2" s="4" t="s">
        <v>332</v>
      </c>
      <c r="C2" s="5" t="n">
        <v>2012331</v>
      </c>
    </row>
    <row r="3" spans="1:3">
      <c r="A3" s="4" t="s">
        <v>100</v>
      </c>
    </row>
    <row r="4" spans="1:3">
      <c r="A4" s="4" t="s">
        <v>331</v>
      </c>
      <c r="B4" s="4" t="s">
        <v>332</v>
      </c>
      <c r="C4" s="6" t="n">
        <v>688735</v>
      </c>
    </row>
    <row r="5" spans="1:3">
      <c r="A5" s="4" t="s">
        <v>90</v>
      </c>
      <c r="B5" s="4" t="s">
        <v>333</v>
      </c>
      <c r="C5" s="6" t="n">
        <v>-2119785</v>
      </c>
    </row>
    <row r="6" spans="1:3">
      <c r="A6" s="4" t="s">
        <v>97</v>
      </c>
    </row>
    <row r="7" spans="1:3">
      <c r="A7" s="4" t="s">
        <v>331</v>
      </c>
      <c r="B7" s="4" t="s">
        <v>332</v>
      </c>
      <c r="C7" s="5" t="n">
        <v>10</v>
      </c>
    </row>
    <row r="8" spans="1:3">
      <c r="A8" s="4" t="s">
        <v>334</v>
      </c>
      <c r="B8" s="4" t="s">
        <v>335</v>
      </c>
      <c r="C8" s="6" t="n">
        <v>100000</v>
      </c>
    </row>
    <row r="9" spans="1:3">
      <c r="A9" s="4" t="s">
        <v>99</v>
      </c>
    </row>
    <row r="10" spans="1:3">
      <c r="A10" s="4" t="s">
        <v>331</v>
      </c>
      <c r="B10" s="4" t="s">
        <v>332</v>
      </c>
      <c r="C10" s="5" t="n">
        <v>2766625</v>
      </c>
    </row>
    <row r="11" spans="1:3">
      <c r="A11" s="4" t="s">
        <v>96</v>
      </c>
    </row>
    <row r="12" spans="1:3">
      <c r="A12" s="4" t="s">
        <v>331</v>
      </c>
      <c r="B12" s="4" t="s">
        <v>332</v>
      </c>
      <c r="C12" s="5" t="n">
        <v>546</v>
      </c>
    </row>
    <row r="13" spans="1:3">
      <c r="A13" s="4" t="s">
        <v>334</v>
      </c>
      <c r="B13" s="4" t="s">
        <v>335</v>
      </c>
      <c r="C13" s="6" t="n">
        <v>5460000</v>
      </c>
    </row>
    <row r="14" spans="1:3">
      <c r="A14" s="4" t="s">
        <v>98</v>
      </c>
    </row>
    <row r="15" spans="1:3">
      <c r="A15" s="4" t="s">
        <v>331</v>
      </c>
      <c r="B15" s="4" t="s">
        <v>332</v>
      </c>
      <c r="C15" s="5" t="n">
        <v>67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36</v>
      </c>
    </row>
    <row r="3" spans="1:3">
      <c r="A3" s="3" t="s">
        <v>70</v>
      </c>
    </row>
    <row r="4" spans="1:3">
      <c r="A4" s="4" t="s">
        <v>71</v>
      </c>
      <c r="B4" s="5" t="n">
        <v>103787</v>
      </c>
      <c r="C4" s="5" t="n">
        <v>1342056</v>
      </c>
    </row>
    <row r="5" spans="1:3">
      <c r="A5" s="4" t="s">
        <v>72</v>
      </c>
      <c r="B5" s="6" t="n">
        <v>11488</v>
      </c>
      <c r="C5" s="6" t="n">
        <v>11238</v>
      </c>
    </row>
    <row r="6" spans="1:3">
      <c r="A6" s="4" t="s">
        <v>73</v>
      </c>
      <c r="B6" s="6" t="n">
        <v>75302</v>
      </c>
      <c r="C6" s="6" t="n">
        <v>221612</v>
      </c>
    </row>
    <row r="7" spans="1:3">
      <c r="A7" s="4" t="s">
        <v>74</v>
      </c>
      <c r="B7" s="6" t="n">
        <v>484634</v>
      </c>
      <c r="C7" s="6" t="n">
        <v>199455</v>
      </c>
    </row>
    <row r="8" spans="1:3">
      <c r="A8" s="4" t="s">
        <v>75</v>
      </c>
      <c r="B8" s="6" t="n">
        <v>83862</v>
      </c>
      <c r="C8" s="6" t="n">
        <v>51536</v>
      </c>
    </row>
    <row r="9" spans="1:3">
      <c r="A9" s="4" t="s">
        <v>76</v>
      </c>
      <c r="B9" s="4" t="s">
        <v>39</v>
      </c>
      <c r="C9" s="6" t="n">
        <v>202</v>
      </c>
    </row>
    <row r="10" spans="1:3">
      <c r="A10" s="4" t="s">
        <v>77</v>
      </c>
      <c r="B10" s="6" t="n">
        <v>655287</v>
      </c>
      <c r="C10" s="6" t="n">
        <v>484042</v>
      </c>
    </row>
    <row r="11" spans="1:3">
      <c r="A11" s="4" t="s">
        <v>78</v>
      </c>
      <c r="B11" s="6" t="n">
        <v>-551500</v>
      </c>
      <c r="C11" s="6" t="n">
        <v>858014</v>
      </c>
    </row>
    <row r="12" spans="1:3">
      <c r="A12" s="4" t="s">
        <v>79</v>
      </c>
      <c r="B12" s="6" t="n">
        <v>23072</v>
      </c>
      <c r="C12" s="6" t="n">
        <v>26902</v>
      </c>
    </row>
    <row r="13" spans="1:3">
      <c r="A13" s="4" t="s">
        <v>80</v>
      </c>
      <c r="B13" s="6" t="n">
        <v>24294</v>
      </c>
      <c r="C13" s="6" t="n">
        <v>8484</v>
      </c>
    </row>
    <row r="14" spans="1:3">
      <c r="A14" s="4" t="s">
        <v>81</v>
      </c>
      <c r="B14" s="6" t="n">
        <v>9795</v>
      </c>
      <c r="C14" s="6" t="n">
        <v>5198</v>
      </c>
    </row>
    <row r="15" spans="1:3">
      <c r="A15" s="4" t="s">
        <v>82</v>
      </c>
      <c r="B15" s="6" t="n">
        <v>36900</v>
      </c>
      <c r="C15" s="6" t="n">
        <v>55195</v>
      </c>
    </row>
    <row r="16" spans="1:3">
      <c r="A16" s="4" t="s">
        <v>83</v>
      </c>
      <c r="B16" s="6" t="n">
        <v>205477</v>
      </c>
      <c r="C16" s="6" t="n">
        <v>73500</v>
      </c>
    </row>
    <row r="17" spans="1:3">
      <c r="A17" s="4" t="s">
        <v>84</v>
      </c>
      <c r="B17" s="6" t="n">
        <v>2177</v>
      </c>
      <c r="C17" s="4" t="s">
        <v>39</v>
      </c>
    </row>
    <row r="18" spans="1:3">
      <c r="A18" s="4" t="s">
        <v>85</v>
      </c>
      <c r="B18" s="6" t="n">
        <v>301715</v>
      </c>
      <c r="C18" s="6" t="n">
        <v>169279</v>
      </c>
    </row>
    <row r="19" spans="1:3">
      <c r="A19" s="4" t="s">
        <v>86</v>
      </c>
      <c r="B19" s="6" t="n">
        <v>-853215</v>
      </c>
      <c r="C19" s="6" t="n">
        <v>688735</v>
      </c>
    </row>
    <row r="20" spans="1:3">
      <c r="A20" s="4" t="s">
        <v>87</v>
      </c>
      <c r="B20" s="6" t="n">
        <v>-1250000</v>
      </c>
      <c r="C20" s="4" t="s">
        <v>39</v>
      </c>
    </row>
    <row r="21" spans="1:3">
      <c r="A21" s="4" t="s">
        <v>88</v>
      </c>
      <c r="B21" s="6" t="n">
        <v>-2103215</v>
      </c>
      <c r="C21" s="6" t="n">
        <v>688735</v>
      </c>
    </row>
    <row r="22" spans="1:3">
      <c r="A22" s="4" t="s">
        <v>89</v>
      </c>
      <c r="B22" s="6" t="n">
        <v>-16571</v>
      </c>
      <c r="C22" s="4" t="s">
        <v>39</v>
      </c>
    </row>
    <row r="23" spans="1:3">
      <c r="A23" s="4" t="s">
        <v>90</v>
      </c>
      <c r="B23" s="5" t="n">
        <v>-869785</v>
      </c>
      <c r="C23" s="5" t="n">
        <v>688735</v>
      </c>
    </row>
    <row r="24" spans="1:3">
      <c r="A24" s="3" t="s">
        <v>91</v>
      </c>
    </row>
    <row r="25" spans="1:3">
      <c r="A25" s="4" t="s">
        <v>92</v>
      </c>
      <c r="B25" s="7" t="n">
        <v>-0.3813</v>
      </c>
      <c r="C25" s="7" t="n">
        <v>0.616</v>
      </c>
    </row>
    <row r="26" spans="1:3">
      <c r="A26" s="4" t="s">
        <v>93</v>
      </c>
      <c r="B26" s="7" t="n">
        <v>-0.3813</v>
      </c>
      <c r="C26" s="7" t="n">
        <v>0.616</v>
      </c>
    </row>
    <row r="27" spans="1:3">
      <c r="A27" s="4" t="s">
        <v>94</v>
      </c>
      <c r="B27" s="6" t="n">
        <v>5560000</v>
      </c>
      <c r="C27" s="6" t="n">
        <v>1118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37"/>
    <col customWidth="1" max="6" min="6" width="20"/>
    <col customWidth="1" max="7" min="7" width="12"/>
  </cols>
  <sheetData>
    <row r="1" spans="1:7">
      <c r="A1" s="1" t="s">
        <v>95</v>
      </c>
      <c r="B1" s="2" t="s">
        <v>96</v>
      </c>
      <c r="C1" s="2" t="s">
        <v>97</v>
      </c>
      <c r="D1" s="2" t="s">
        <v>98</v>
      </c>
      <c r="E1" s="2" t="s">
        <v>99</v>
      </c>
      <c r="F1" s="2" t="s">
        <v>100</v>
      </c>
      <c r="G1" s="2" t="s">
        <v>101</v>
      </c>
    </row>
    <row r="2" spans="1:7">
      <c r="A2" s="4" t="s">
        <v>102</v>
      </c>
      <c r="B2" s="6" t="n">
        <v>960000</v>
      </c>
    </row>
    <row r="3" spans="1:7">
      <c r="A3" s="4" t="s">
        <v>103</v>
      </c>
      <c r="B3" s="5" t="n">
        <v>96</v>
      </c>
      <c r="G3" s="5" t="n">
        <v>96</v>
      </c>
    </row>
    <row r="4" spans="1:7">
      <c r="A4" s="4" t="s">
        <v>104</v>
      </c>
      <c r="B4" s="6" t="n">
        <v>4000000</v>
      </c>
    </row>
    <row r="5" spans="1:7">
      <c r="A5" s="4" t="s">
        <v>105</v>
      </c>
      <c r="B5" s="5" t="n">
        <v>400</v>
      </c>
      <c r="D5" s="5" t="n">
        <v>399600</v>
      </c>
      <c r="G5" s="6" t="n">
        <v>400000</v>
      </c>
    </row>
    <row r="6" spans="1:7">
      <c r="A6" s="4" t="s">
        <v>106</v>
      </c>
      <c r="B6" s="6" t="n">
        <v>500000</v>
      </c>
      <c r="C6" s="6" t="n">
        <v>100000</v>
      </c>
    </row>
    <row r="7" spans="1:7">
      <c r="A7" s="4" t="s">
        <v>107</v>
      </c>
      <c r="B7" s="5" t="n">
        <v>50</v>
      </c>
      <c r="C7" s="5" t="n">
        <v>10</v>
      </c>
      <c r="D7" s="6" t="n">
        <v>276600</v>
      </c>
      <c r="E7" s="5" t="n">
        <v>2766625</v>
      </c>
      <c r="G7" s="6" t="n">
        <v>3043285</v>
      </c>
    </row>
    <row r="8" spans="1:7">
      <c r="A8" s="4" t="s">
        <v>90</v>
      </c>
      <c r="F8" s="5" t="n">
        <v>688735</v>
      </c>
      <c r="G8" s="6" t="n">
        <v>688735</v>
      </c>
    </row>
    <row r="9" spans="1:7">
      <c r="A9" s="4" t="s">
        <v>108</v>
      </c>
      <c r="B9" s="6" t="n">
        <v>5460000</v>
      </c>
      <c r="C9" s="6" t="n">
        <v>100000</v>
      </c>
    </row>
    <row r="10" spans="1:7">
      <c r="A10" s="4" t="s">
        <v>109</v>
      </c>
      <c r="B10" s="5" t="n">
        <v>546</v>
      </c>
      <c r="C10" s="5" t="n">
        <v>10</v>
      </c>
      <c r="D10" s="5" t="n">
        <v>676200</v>
      </c>
      <c r="E10" s="5" t="n">
        <v>2766625</v>
      </c>
      <c r="F10" s="5" t="n">
        <v>688735</v>
      </c>
      <c r="G10" s="5" t="n">
        <v>4132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v>
      </c>
      <c r="B1" s="2" t="s">
        <v>1</v>
      </c>
    </row>
    <row r="2" spans="1:5">
      <c r="B2" s="2" t="s">
        <v>2</v>
      </c>
      <c r="C2" s="2" t="s">
        <v>111</v>
      </c>
      <c r="D2" s="2" t="s">
        <v>36</v>
      </c>
      <c r="E2" s="2" t="s">
        <v>112</v>
      </c>
    </row>
    <row r="3" spans="1:5">
      <c r="A3" s="3" t="s">
        <v>113</v>
      </c>
    </row>
    <row r="4" spans="1:5">
      <c r="A4" s="4" t="s">
        <v>90</v>
      </c>
      <c r="B4" s="5" t="n">
        <v>-869785</v>
      </c>
      <c r="C4" s="5" t="n">
        <v>-21779785</v>
      </c>
      <c r="D4" s="5" t="n">
        <v>688735</v>
      </c>
      <c r="E4" s="5" t="n">
        <v>688735</v>
      </c>
    </row>
    <row r="5" spans="1:5">
      <c r="A5" s="3" t="s">
        <v>114</v>
      </c>
    </row>
    <row r="6" spans="1:5">
      <c r="A6" s="4" t="s">
        <v>115</v>
      </c>
      <c r="B6" s="6" t="n">
        <v>484634</v>
      </c>
      <c r="D6" s="6" t="n">
        <v>199455</v>
      </c>
    </row>
    <row r="7" spans="1:5">
      <c r="A7" s="3" t="s">
        <v>116</v>
      </c>
    </row>
    <row r="8" spans="1:5">
      <c r="A8" s="4" t="s">
        <v>40</v>
      </c>
      <c r="B8" s="6" t="n">
        <v>215486</v>
      </c>
      <c r="D8" s="6" t="n">
        <v>-1469986</v>
      </c>
    </row>
    <row r="9" spans="1:5">
      <c r="A9" s="4" t="s">
        <v>117</v>
      </c>
      <c r="B9" s="6" t="n">
        <v>-149</v>
      </c>
      <c r="D9" s="4" t="s">
        <v>39</v>
      </c>
    </row>
    <row r="10" spans="1:5">
      <c r="A10" s="4" t="s">
        <v>118</v>
      </c>
      <c r="B10" s="6" t="n">
        <v>81502</v>
      </c>
      <c r="D10" s="6" t="n">
        <v>62200</v>
      </c>
    </row>
    <row r="11" spans="1:5">
      <c r="A11" s="4" t="s">
        <v>119</v>
      </c>
      <c r="B11" s="6" t="n">
        <v>783651</v>
      </c>
      <c r="D11" s="6" t="n">
        <v>-1208331</v>
      </c>
    </row>
    <row r="12" spans="1:5">
      <c r="A12" s="4" t="s">
        <v>120</v>
      </c>
      <c r="B12" s="6" t="n">
        <v>-86134</v>
      </c>
      <c r="D12" s="6" t="n">
        <v>-519596</v>
      </c>
    </row>
    <row r="13" spans="1:5">
      <c r="A13" s="3" t="s">
        <v>121</v>
      </c>
    </row>
    <row r="14" spans="1:5">
      <c r="A14" s="4" t="s">
        <v>41</v>
      </c>
      <c r="B14" s="6" t="n">
        <v>-108196</v>
      </c>
      <c r="D14" s="4" t="s">
        <v>39</v>
      </c>
    </row>
    <row r="15" spans="1:5">
      <c r="A15" s="4" t="s">
        <v>122</v>
      </c>
      <c r="B15" s="6" t="n">
        <v>-2160</v>
      </c>
      <c r="D15" s="6" t="n">
        <v>-3427222</v>
      </c>
    </row>
    <row r="16" spans="1:5">
      <c r="A16" s="4" t="s">
        <v>123</v>
      </c>
      <c r="B16" s="6" t="n">
        <v>-3662</v>
      </c>
      <c r="D16" s="6" t="n">
        <v>-4091</v>
      </c>
    </row>
    <row r="17" spans="1:5">
      <c r="A17" s="4" t="s">
        <v>124</v>
      </c>
      <c r="B17" s="6" t="n">
        <v>-114018</v>
      </c>
      <c r="D17" s="6" t="n">
        <v>-3431313</v>
      </c>
    </row>
    <row r="18" spans="1:5">
      <c r="A18" s="3" t="s">
        <v>125</v>
      </c>
    </row>
    <row r="19" spans="1:5">
      <c r="A19" s="4" t="s">
        <v>126</v>
      </c>
      <c r="B19" s="6" t="n">
        <v>183802</v>
      </c>
      <c r="D19" s="6" t="n">
        <v>523878</v>
      </c>
    </row>
    <row r="20" spans="1:5">
      <c r="A20" s="4" t="s">
        <v>127</v>
      </c>
      <c r="B20" s="4" t="s">
        <v>39</v>
      </c>
      <c r="D20" s="6" t="n">
        <v>3443381</v>
      </c>
    </row>
    <row r="21" spans="1:5">
      <c r="A21" s="4" t="s">
        <v>128</v>
      </c>
      <c r="B21" s="6" t="n">
        <v>183802</v>
      </c>
      <c r="D21" s="6" t="n">
        <v>3967259</v>
      </c>
    </row>
    <row r="22" spans="1:5">
      <c r="A22" s="4" t="s">
        <v>129</v>
      </c>
      <c r="B22" s="6" t="n">
        <v>-16350</v>
      </c>
      <c r="D22" s="6" t="n">
        <v>16350</v>
      </c>
    </row>
    <row r="23" spans="1:5">
      <c r="A23" s="4" t="s">
        <v>130</v>
      </c>
      <c r="B23" s="6" t="n">
        <v>16350</v>
      </c>
      <c r="C23" s="5" t="n">
        <v>16350</v>
      </c>
      <c r="D23" s="4" t="s">
        <v>39</v>
      </c>
      <c r="E23" s="4" t="s">
        <v>39</v>
      </c>
    </row>
    <row r="24" spans="1:5">
      <c r="A24" s="4" t="s">
        <v>131</v>
      </c>
      <c r="B24" s="4" t="s">
        <v>39</v>
      </c>
      <c r="D24" s="5" t="n">
        <v>1635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2:55:47Z</dcterms:created>
  <dcterms:modified xmlns:dcterms="http://purl.org/dc/terms/" xmlns:xsi="http://www.w3.org/2001/XMLSchema-instance" xsi:type="dcterms:W3CDTF">2019-05-01T12:55:47Z</dcterms:modified>
</cp:coreProperties>
</file>